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and Comb" sheetId="4" r:id="rId4"/>
    <s:sheet name="Unaudited Consolidated and Com5" sheetId="5" r:id="rId5"/>
    <s:sheet name="Unaudited Consolidated Statemen" sheetId="6" r:id="rId6"/>
    <s:sheet name="Unaudited Consolidated Stateme7" sheetId="7" r:id="rId7"/>
    <s:sheet name="Note 1 - Organization" sheetId="8" r:id="rId8"/>
    <s:sheet name="Note 2 - Basis of Presentation " sheetId="9" r:id="rId9"/>
    <s:sheet name="Note 3 - Summary of Significant" sheetId="10" r:id="rId10"/>
    <s:sheet name="Note 4 - Real Estate Acquisitio" sheetId="11" r:id="rId11"/>
    <s:sheet name="Note 5 - Investment in Unconsol" sheetId="12" r:id="rId12"/>
    <s:sheet name="Note 6 - Indebtedness" sheetId="13" r:id="rId13"/>
    <s:sheet name="Note 7 - Derivative Financial I" sheetId="14" r:id="rId14"/>
    <s:sheet name="Note 8 - Equity" sheetId="15" r:id="rId15"/>
    <s:sheet name="Note 9 - Commitments and Contin" sheetId="16" r:id="rId16"/>
    <s:sheet name="Note 10 - Related Party Transac" sheetId="17" r:id="rId17"/>
    <s:sheet name="Note 11 - Earnings (Loss) Per S" sheetId="18" r:id="rId18"/>
    <s:sheet name="Note 12 - Subsequent Events" sheetId="19" r:id="rId19"/>
    <s:sheet name="Accounting Policies, by Policy " sheetId="20" r:id="rId20"/>
    <s:sheet name="Note 4 - Real Estate Acquisit21" sheetId="21" r:id="rId21"/>
    <s:sheet name="Note 5 - Investment in Uncons22" sheetId="22" r:id="rId22"/>
    <s:sheet name="Note 6 - Indebtedness (Tables)" sheetId="23" r:id="rId23"/>
    <s:sheet name="Note 7 - Derivative Financial24" sheetId="24" r:id="rId24"/>
    <s:sheet name="Note 8 - Equity (Tables)" sheetId="25" r:id="rId25"/>
    <s:sheet name="Note 10 - Related Party Trans26" sheetId="26" r:id="rId26"/>
    <s:sheet name="Note 11 - Earnings (Loss) Per27" sheetId="27" r:id="rId27"/>
    <s:sheet name="Note 12 - Subsequent Events (Ta" sheetId="28" r:id="rId28"/>
    <s:sheet name="Note 1 - Organization (Details)" sheetId="29" r:id="rId29"/>
    <s:sheet name="Note 2 - Basis of Presentatio30" sheetId="30" r:id="rId30"/>
    <s:sheet name="Note 3 - Summary of Significa31" sheetId="31" r:id="rId31"/>
    <s:sheet name="Note 4 - Real Estate Acquisit32" sheetId="32" r:id="rId32"/>
    <s:sheet name="Note 4 - Real Estate Acquisit33" sheetId="33" r:id="rId33"/>
    <s:sheet name="Note 4 - Real Estate Acquisit34" sheetId="34" r:id="rId34"/>
    <s:sheet name="Note 4 - Real Estate Acquisit35" sheetId="35" r:id="rId35"/>
    <s:sheet name="Note 5 - Investment in Uncons36" sheetId="36" r:id="rId36"/>
    <s:sheet name="Note 5 - Investment in Uncons37" sheetId="37" r:id="rId37"/>
    <s:sheet name="Note 6 - Indebtedness (Details)" sheetId="38" r:id="rId38"/>
    <s:sheet name="Note 6 - Indebtedness (Detail39" sheetId="39" r:id="rId39"/>
    <s:sheet name="Note 6 - Indebtedness (Detail40" sheetId="40" r:id="rId40"/>
    <s:sheet name="Note 6 - Indebtedness (Detail41" sheetId="41" r:id="rId41"/>
    <s:sheet name="Note 7 - Derivative Financial42" sheetId="42" r:id="rId42"/>
    <s:sheet name="Note 7 - Derivative Financial43" sheetId="43" r:id="rId43"/>
    <s:sheet name="Note 7 - Derivative Financial44" sheetId="44" r:id="rId44"/>
    <s:sheet name="Note 7 - Derivative Financial45" sheetId="45" r:id="rId45"/>
    <s:sheet name="Note 8 - Equity (Details)" sheetId="46" r:id="rId46"/>
    <s:sheet name="Note 8 - Equity (Details) - Div" sheetId="47" r:id="rId47"/>
    <s:sheet name="Note 9 - Commitments and Cont48" sheetId="48" r:id="rId48"/>
    <s:sheet name="Note 10 - Related Party Trans49" sheetId="49" r:id="rId49"/>
    <s:sheet name="Note 10 - Related Party Trans50" sheetId="50" r:id="rId50"/>
    <s:sheet name="Note 10 - Related Party Trans51" sheetId="51" r:id="rId51"/>
    <s:sheet name="Note 11 - Earnings (Loss) Per52" sheetId="52" r:id="rId52"/>
    <s:sheet name="Note 12 - Subsequent Events (De" sheetId="53" r:id="rId53"/>
    <s:sheet name="Note 12 - Subsequent Events (54" sheetId="54" r:id="rId54"/>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Aug. 03, 2015</t>
  </si>
  <si>
    <t>Document and Entity Information [Abstract]</t>
  </si>
  <si>
    <t>Entity Registrant Name</t>
  </si>
  <si>
    <t>WP Glimcher Inc.</t>
  </si>
  <si>
    <t>Trading Symbol</t>
  </si>
  <si>
    <t>WPG</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Unaudited Consolidated Balance Sheets - USD ($) $ in Thousands</t>
  </si>
  <si>
    <t>Dec. 31, 2014</t>
  </si>
  <si>
    <t>ASSETS:</t>
  </si>
  <si>
    <t>Investment properties at cost</t>
  </si>
  <si>
    <t>Less: accumulated depreciation</t>
  </si>
  <si>
    <t>Cash and cash equivalents</t>
  </si>
  <si>
    <t>Tenant receivables and accrued revenue, net</t>
  </si>
  <si>
    <t>Investment in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partnerships and joint ventures, at equity</t>
  </si>
  <si>
    <t>Other liabilities</t>
  </si>
  <si>
    <t>Total liabilities</t>
  </si>
  <si>
    <t>Redeemable noncontrolling interests</t>
  </si>
  <si>
    <t>Stockholders' Equity:</t>
  </si>
  <si>
    <t>Capital in excess of par value</t>
  </si>
  <si>
    <t>Accumulated (deficit) earnings</t>
  </si>
  <si>
    <t>Accumulated other comprehensive income</t>
  </si>
  <si>
    <t>Total stockholders' equity</t>
  </si>
  <si>
    <t>Noncontrolling interests</t>
  </si>
  <si>
    <t>Total equity</t>
  </si>
  <si>
    <t>Total liabilities, redeemable noncontrolling interests and equity</t>
  </si>
  <si>
    <t>Common Stock [Member]</t>
  </si>
  <si>
    <t>Common stock, $0.0001 par value, 300,000,000 shares authorized, 185,301,820 and 155,162,597 issued and outstanding as of June 30, 2015 and December 31, 2014, respectively</t>
  </si>
  <si>
    <t>Series H Preferred Stock [Member]</t>
  </si>
  <si>
    <t>Preferred Shares</t>
  </si>
  <si>
    <t>Series I Preferred Stock [Member]</t>
  </si>
  <si>
    <t>Unaudited Consolidated Balance Sheets (Parentheticals) - $ / shares</t>
  </si>
  <si>
    <t>Common stock, par value (in Dollars per share)</t>
  </si>
  <si>
    <t>Common stock, shares authorized</t>
  </si>
  <si>
    <t>Common stock, issued</t>
  </si>
  <si>
    <t>Common stock, outstanding</t>
  </si>
  <si>
    <t>Preferred Shares, par value (in Dollars per share)</t>
  </si>
  <si>
    <t>Preferred Shares, shares issued</t>
  </si>
  <si>
    <t>Preferred Shares, shares outstanding</t>
  </si>
  <si>
    <t>Unaudited Consolidated and Combined Statements of Operations and Comprehensive Income - USD ($) $ in Thousands</t>
  </si>
  <si>
    <t>3 Months Ended</t>
  </si>
  <si>
    <t>Jun. 30, 2014</t>
  </si>
  <si>
    <t>REVENUE:</t>
  </si>
  <si>
    <t>Minimum rent</t>
  </si>
  <si>
    <t>Overage rent</t>
  </si>
  <si>
    <t>Tenant reimbursements</t>
  </si>
  <si>
    <t>Other income</t>
  </si>
  <si>
    <t>Total revenues</t>
  </si>
  <si>
    <t>EXPENSES:</t>
  </si>
  <si>
    <t>Property operating</t>
  </si>
  <si>
    <t>Depreciation and amortization</t>
  </si>
  <si>
    <t>Real estate taxes</t>
  </si>
  <si>
    <t>Repairs and maintenance</t>
  </si>
  <si>
    <t>Advertising and promotion</t>
  </si>
  <si>
    <t>Provision for credit losses</t>
  </si>
  <si>
    <t>General and administrative</t>
  </si>
  <si>
    <t>Spin-off costs</t>
  </si>
  <si>
    <t>Merger and transaction costs</t>
  </si>
  <si>
    <t>Ground rent and other costs</t>
  </si>
  <si>
    <t>Total operating expenses</t>
  </si>
  <si>
    <t>OPERATING INCOME</t>
  </si>
  <si>
    <t>Interest expense</t>
  </si>
  <si>
    <t>Income and other taxes</t>
  </si>
  <si>
    <t>(Loss) income from unconsolidated entities</t>
  </si>
  <si>
    <t>Gain upon acquisition of controlling interests and on sale of interests in properties</t>
  </si>
  <si>
    <t>NET INCOME (LOSS)</t>
  </si>
  <si>
    <t>Net income (loss) attributable to noncontrolling interests</t>
  </si>
  <si>
    <t>NET INCOME ATTRIBUTABLE TO THE COMPANY</t>
  </si>
  <si>
    <t>Less: Preferred share dividends</t>
  </si>
  <si>
    <t>NET INCOME (LOSS) ATTRIBUTABLE TO COMMON SHAREHOLDERS</t>
  </si>
  <si>
    <t>EARNINGS (LOSS) PER COMMON SHARE, BASIC AND DILUTED (in Dollars per share)</t>
  </si>
  <si>
    <t>COMPREHENSIVE INCOME:</t>
  </si>
  <si>
    <t>Net income (loss)</t>
  </si>
  <si>
    <t>Unrealized gain on interest rate derivative instruments</t>
  </si>
  <si>
    <t>Comprehensive income</t>
  </si>
  <si>
    <t>Comprehensive income (loss) attributable to noncontrolling interests</t>
  </si>
  <si>
    <t>Comprehensive income attributable to common shareholders</t>
  </si>
  <si>
    <t>Unaudited Consolidated and Combined Statements of Cash Flows - USD ($) $ in Thousands</t>
  </si>
  <si>
    <t>CASH FLOWS FROM OPERATING ACTIVITIES:</t>
  </si>
  <si>
    <t>Net (loss) income</t>
  </si>
  <si>
    <t>Adjustments to reconcile net (loss) income to net cash provided by operating activities:</t>
  </si>
  <si>
    <t>Depreciation and amortization, including fair value rent, fair value debt, deferred financing costs and stock compensation</t>
  </si>
  <si>
    <t>Loss on debt extinguishment</t>
  </si>
  <si>
    <t>Equity in loss (income) of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sale of interests in properties</t>
  </si>
  <si>
    <t>Investments in unconsolidated entities</t>
  </si>
  <si>
    <t>Distributions of capital from unconsolidated entities</t>
  </si>
  <si>
    <t>Net cash used in investing activities</t>
  </si>
  <si>
    <t>CASH FLOWS FROM FINANCING ACTIVITIES:</t>
  </si>
  <si>
    <t>Distributions to Simon Property Group, Inc., net</t>
  </si>
  <si>
    <t>Distributions to noncontrolling interest holders in properties</t>
  </si>
  <si>
    <t>Redemption of preferred shares</t>
  </si>
  <si>
    <t>Net proceeds from issuance of common shares, including common stock plans</t>
  </si>
  <si>
    <t>Distributions on common and preferred shares/units</t>
  </si>
  <si>
    <t>Proceeds from issuance of debt, net of transaction costs</t>
  </si>
  <si>
    <t>Repayments of debt including prepayment penalties</t>
  </si>
  <si>
    <t>Net cash provided by financing activities</t>
  </si>
  <si>
    <t>INCREASE IN CASH AND CASH EQUIVALENTS</t>
  </si>
  <si>
    <t>CASH AND CASH EQUIVALENTS, beginning of period</t>
  </si>
  <si>
    <t>CASH AND CASH EQUIVALENTS, end of period</t>
  </si>
  <si>
    <t>Unaudited Consolidated Statement of Equity - 6 months ended Jun. 30, 2015 - USD ($) $ in Thousands</t>
  </si>
  <si>
    <t>Total</t>
  </si>
  <si>
    <t>Additional Paid-in Capital [Member]</t>
  </si>
  <si>
    <t>Retained Earnings [Member]</t>
  </si>
  <si>
    <t>AOCI Attributable to Parent [Member]</t>
  </si>
  <si>
    <t>Parent [Member]</t>
  </si>
  <si>
    <t>Noncontrolling Interest [Member]</t>
  </si>
  <si>
    <t>Redeemable Noncontrolling Interests [Member]</t>
  </si>
  <si>
    <t>Series G Preferred Stock [Member]Preferred Stock [Member]</t>
  </si>
  <si>
    <t>Series H Preferred Stock [Member]Preferred Stock [Member]</t>
  </si>
  <si>
    <t>Series I Preferred Stock [Member]Preferred Stock [Member]</t>
  </si>
  <si>
    <t>Balance, December 31, 2014 at Dec. 31, 2014</t>
  </si>
  <si>
    <t>Balance, June 30, 2015 at Jun. 30, 2015</t>
  </si>
  <si>
    <t>Issuance of shares and units in connection with the Merger</t>
  </si>
  <si>
    <t>Exercise of stock options</t>
  </si>
  <si>
    <t>Noncontrolling interest in property</t>
  </si>
  <si>
    <t>Equity-based compensation</t>
  </si>
  <si>
    <t>Adjustments to noncontrolling interests</t>
  </si>
  <si>
    <t>Distributions on common shares/units ($0.50 per common share/unit)</t>
  </si>
  <si>
    <t>Distributions declared on preferred shares</t>
  </si>
  <si>
    <t>Other comprehensive income</t>
  </si>
  <si>
    <t>Net income (loss), excluding $110 of distributions to preferred unitholders</t>
  </si>
  <si>
    <t>Unaudited Consolidated Statement of Equity (Parentheticals) - $ / shares</t>
  </si>
  <si>
    <t>Jan. 22, 2015</t>
  </si>
  <si>
    <t>Distributions on common shares/units</t>
  </si>
  <si>
    <t>Note 1 - Organization</t>
  </si>
  <si>
    <t>Disclosure Text Block [Abstract]</t>
  </si>
  <si>
    <t>Nature of Operations [Text Block]</t>
  </si>
  <si>
    <t>1.
Organization
WP Glimcher Inc. (formerly named Washington Prime Group Inc.) (“WPG” or the “Company”)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our majority‑owned partnership subsidiary that owns, through its affiliates, all of our real estate properties and other assets. WPG owns, develops and manages retail real estate properties. As of June 30, 2015 , our assets consisted of interests in 121 shopping centers in the United States, consisting of strip centers and malls.
WPG was created to hold the strip center business and smaller enclosed malls of Simon Property Group, Inc. (“SPG”) and its subsidiaries. On May 28, 2014, WPG separated from SPG through the distribution of 100% of the outstanding shares of WPG to the SPG shareholders in a tax‑free distribution. Prior to the separation, WPG was a wholly owned subsidiary of SPG. As described in Note 2 - "Basis of Presentation and Principles of Consolidation and Combination," WPG’s results prior to the separation are presented herein on a carve-out basis. Prior to or concurrent with the separation, SPG engaged in certain formation transactions that were designed to consolidate the ownership of its interests in 98 properties (“SPG Businesses”) and distribute such interests to WPG and its operating partnership, WPG L.P. Pursuant to the separation agreement, on May 28, 2014, SPG distributed 100% of the common shares of WPG on a pro rata basis to SPG’s shareholders as of the May 16, 2014 record date.
Unless the context otherwise requires, references to “we”, “us” and “our” refer to WPG, WPG L.P. and entities in which WPG (or an affiliate) has a material ownership or financial interest, on a consolidated basis, after giving effect to the transfer of assets and liabilities from SPG as well as to the SPG Businesses prior to the date of the completion of the separation. Before the completion of the separation, SPG Businesses were operated as subsidiaries of SPG, which operates as a REIT.
At the time of the separation and distribution, WPG owned a percentage of the outstanding units of partnership interest, or units, of WPG L.P. that was approximately equal to the percentage of outstanding units of partnership interest that SPG owned of Simon Property Group, L.P. (“SPG L.P.”), with the remaining units of WPG L.P. being owned by the limited partners who were also limited partners of SPG L.P. as of the May 16, 2014 record date. The units in WPG L.P. are convertible by their holders for WPG common shares on a one‑for‑one basis or, at WPG’s option, into cash.
Before the separation, we had not conducted any business as a separate company and had no material assets or liabilities. The operations of the business transferred to us by SPG on the separation date are presented as if the transferred business was our business for all historical periods described and at the carrying value of such assets and liabilities reflected in SPG’s books and records. Additionally, the financial statements reflect the common shares and units outstanding at the separation date as outstanding for all periods prior to the separation.
Prior to the separation, WPG entered into agreements with SPG under which SPG provides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see Note 10 - "Related Party Transactions").
At the time of the separation, our assets consisted of interests in 98 shopping centers. In addition to the above properties, the combined historical financial statements include an interest in one shopping center held within a joint venture portfolio of properties which was sold on February 28, 2014.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he Merger
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engaged in the ownership, management, acquisition and development of retail properties, including mixed‑use, open‑air and enclosed regional malls as well as outlet centers. As of December 31, 2014, Glimcher owned material interests in and managed 25 properties with total gross leasable area of approximately 17.2 million square feet, including the two properties sold to SPG concurrent with the Merger as noted below. Prior to the Merger, Glimcher’s common shares were listed on the NYSE under the symbol “GRT.”
In the Merger, Glimcher common shareholders received, for each Glimcher common share, $14.02 consisting of $10.40 in cash and 0.1989 of a share of the Company’s common stock valued at $3.62 per Glimcher common share, based on the closing price of the Company’s common stock on the Merger closing date. Approximately 29.9 million shares of WPG common stock were issued to Glimcher shareholders in the Merger. Additionally included in consideration were operating partnership units and preferred stock as noted below. In connection with the closing of the Merger, an indirect subsidiary of WPG was merged into Glimcher’s operating partnership. In the Merger, we acquired 23 shopping centers comprised of approximately 15.8 million square feet of gross leasable area and assumed additional mortgages on 14 properties with a fair value of approximately $1.4 billion. The combined company, which was renamed WP Glimcher Inc. post-Merger upon receiving shareholder approval, is comprised of approximately 68 million square feet of gross leasable area (compared to approximately 53 million square feet for the Company as of December 31, 2014) and has a combined portfolio of 121 properties as of June 30, 2015 .
In the Merger, the preferred stock of Glimcher was converted into preferred stock of WPG and each outstanding unit of Glimcher’s operating partnership was converted into 0.7431 of a unit of WPG LP. Further, each outstanding stock option in respect of Glimcher common stock was converted into a WPG option, and certain other Glimcher equity awards were assumed by WPG and converted into equity awards in respect of WPG common shares.
Concurrent with the closing of the Merger, Glimcher completed a transaction with SPG under which affiliates of SPG acquired Jersey Gardens in Elizabeth, New Jersey, and University Park Village in Fort Worth, Texas, properties previously owned by affiliates of Glimcher, for an aggregate purchase price of $1.09 billion, including SPG’s assumption of approximately $405.0 million of associated mortgage indebtedness (the “Property Sale”).
The cash portion of the Merger consideration was funded by the Property Sale and draws under the Bridge Loan (see Note 6 - "Indebtedness"). During the three and six months ended June 30, 2015 , the Company incurred $4.9 million and $25.7 million of costs in connection with the Merger, respectively, which are included in merger and transaction costs in the consolidated and combined statements of operations and comprehensive income. Additionally, during the year ended December 31, 2014, the Company incurred $8.8 million of costs related to the Merger.
On June 1, 2015, the Company announced a management transition plan through which Mark S. Ordan, the Executive Chairman of the Board, will transition to serve as an active non-executive Chairman of the Board and will provide consulting services to the Company under a transition and consulting agreement, effective as of January 1, 2016. Michael P. Glimcher will continue to serve as the Company’s Vice Chairman and Chief Executive Officer. In addition, the Company expects a further reduction in overhead related to its Bethesda, Maryland-based transition operations led by C. Marc Richards, the Company’s Executive Vice President and Chief Administrative Officer, who is anticipated to depart the Company upon substantial completion of integration activities. These management changes are expected to result in severance and related charges for 2015 of up to $8.0 million, consisting of approximately $4.0 million in cash severance and $4.0 million in non-cash stock compensation charges. During the second quarter of 2015, the Company incurred $4.2 million of such severance costs, which are included in the total merger and transaction costs disclosed above. In addition to our headquarters in Columbus, Ohio, the Company will be opening a new leasing, management and operations office in Indianapolis, Indiana in December 2015.
On June 1, 2015, the Company completed a joint venture transaction with a third party with respect to the ownership and operation of five of the malls and certain related out-parcels acquired in the Merger (see Note 4 - "Real Estate Acquisitions and Dispositions).
See the “Litigation” section of Note 9 - "Commitments and Contingencies" for a discussion of Merger‑related litigation.</t>
  </si>
  <si>
    <t>Note 2 - Basis of Presentation and Principles of Consolidation and Combination</t>
  </si>
  <si>
    <t>Organization, Consolidation and Presentation of Financial Statements Disclosure [Text Block]</t>
  </si>
  <si>
    <t>2. Basis of Presentation and Principles of Consolidation and Combination
The accompanying consolidated and combined financial statements are prepared in accordance with accounting principles generally accepted in the United States of America ("GAAP"). The consolidated balance sheet as of June 30, 2015 includes the accounts of the Company and WPG L.P., as well as their wholly owned subsidiaries. The accompanying consolidated and combined statements of operations include the consolidated accounts of the Company and the combined accounts of the SPG Businesses. All intercompany transactions have been eliminated in consolidation and combination. Due to the seasonal nature of certain operational activities, the results for the interim period ended June 30, 2015 are not necessarily indicative of the results to be expected for the full year.
These consolidated and combin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and combin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and combined unaudited financial statements should be read in conjunction with the audited consolidated and combined financial statements and related notes included in the Company's 2014 Annual Report on Form 10-K.
Accounting for the Separation
The results presented for the periods ended June 30, 2014 reflect the aggregate operations and changes in cash flows of the SPG Businesses on a carve-out basis for the period from January 1, 2014 through May 27, 2014 and of the Company on a consolidated basis subsequent to May 27, 2014. The accompanying financial statements for the periods prior to the separation are prepared on a carve-out basis from the consolidated financial statements of SPG using the historical results of operations and bases of the assets and liabilities of the transferred businesses and including allocations from SPG. The financial statements were presented on a combined basis prior to the separation as the ownership interests in the SPG Businesses were under common control and ownership of SPG.
For accounting and reporting purposes, the historical financial statements of WPG have been restated to include the operating results of the SPG Businesses as if the SPG Businesses had been a part of WPG for all periods presented. The historical financial statements and supplemental schedule of the SPG Businesses have been renamed as WPG. Equity and income have been adjusted retroactively to reflect WPG's ownership interest and the noncontrolling interest holders' interest in the SPG Businesses as of the separation date as if such interests were held for all periods presented in the financial statements. WPG's earnings per common share have been presented for all historical periods as if the number of common shares and units issued in connection with the separation were outstanding during each of the periods presented.
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10 - "Related Party Transactions".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prior to the separation or of our future performance as an independent, stand-alone company. For joint venture or mortgaged properties, SPG has a standard management agreement for management, leasing and development activities provided to the properties. Management fees were based upon a percentage of revenues. For any wholly owned property that does not have a management agreement, SPG allocated the proportion of the underlying costs of management, leasing and development, in a manner that is materially consistent with the percentage of revenue-based management fees and/or upon the actual volume of leasing and development activity occurring at the property.
In connection with the separation, we incurred $39.9 million of expenses, including investment banking, legal, accounting, tax and other professional fees, which are included in spin-off costs for the three and six months ended June 30, 2014 in the accompanying consolidated and combined statements of operations.
General
These consolidated and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partner or owner, and the inability of any other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5 to any of our previous conclusions about whether an entity qualifies as a VIE or whether we are the primary beneficiary of any previously identified VIE. In connection with the Merger, the Company acquired an interest in a VIE in which we are deemed to be the primary beneficiary. Accordingly, we have consolidated the VIE, which consists solely of undeveloped land. To date during 2015, we have not provided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and combin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As of June 30, 2015 , our assets consisted of interests in 121 shopping centers. The consolidated and combined financial statements as of that date reflect the consolidation of 108 wholly owned properties and seven additional properties that are less than wholly owned, but which we control or for which we are the primary beneficiary. We account for our interests in the remaining six properties, or the joint venture properties, using the equity method of accounting, as we have determined that we have significant influence over their operations. We manage the day-to-day operations of the joint venture properties, but do not control the operations as we have determined that our partner or partners have substantive participating rights with respect to the assets and operations of these joint venture properties.
We allocate net operating results of WPG L.P. to third parties and to us based on the partners' respective weighted average ownership interests in WPG L.P. Net operating results of WPG L.P. attributable to third parties are reflected in net income attributable to noncontrolling interests. Our weighted average ownership interest in WPG L.P. was 84.1% and 82.8% for the six months ended June 30, 2015 and 2014 , respectively. As of June 30, 2015 and December 31, 2014, our ownership interest in WPG L.P. was 84.2% and 82.4%, respectively. We adjust the noncontrolling limited partners' interests at the end of each period to reflect their interest in WPG L.P.</t>
  </si>
  <si>
    <t>Note 3 - Summary of Significant Accounting Policies</t>
  </si>
  <si>
    <t>Accounting Policies [Abstract]</t>
  </si>
  <si>
    <t>Significant Accounting Policies [Text Block]</t>
  </si>
  <si>
    <t>3. 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4 - "Real Estate Acquisitions and Dispositions"). We held material unconsolidated joint venture ownership interests in six properties as of June 30, 2015 and one property as of December 31, 2014 . Additionally, in connection with the Merger, we acquired joint venture interests in two entities, one in the development stage and the other with retail operations.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Real Estate Acquisitions and Dispositions" includes a discussion of the fair values recorded in purchase accounting, using Level 2 and Level 3 inputs. Level 3 inputs to our purchase accounting analyse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Allocation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and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malls and strip centers, into one reportable segment because they have similar economic characteristics and
we provide similar products and services to similar types of, and in many cases, the same tenants.
New Accounting Pronouncements
In May 2014, the Financial Accounting Standards Board ("FASB") issued Accounting Standards Update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5, the FASB issued ASU No. 2015-02, "Consolidation (Topic 810): Amendments to the Consolidation Analysis." This standard changes the way reporting enterprises must evaluate the consolidation of limited partnerships, variable interests and similar entities. It is effective for the first annual reporting period beginning after December 15, 2015, with early adoption permitted. We are currently evaluating the impact, if any, the adoption of this standard will have on our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xpect this new guidance will reduce total assets and total long-term debt on our consolidated balance sheets by amounts classified as deferred debt issuance costs, but do not expect this standard to have any other effect on our consolidated financial statements.</t>
  </si>
  <si>
    <t>Note 4 - Real Estate Acquisitions and Dispositions</t>
  </si>
  <si>
    <t>Disclosure Text Block Supplement [Abstract]</t>
  </si>
  <si>
    <t>Mergers, Acquisitions and Dispositions Disclosures [Text Block]</t>
  </si>
  <si>
    <t>4. Real Estate Acquisitions and Dispositions
The O'Connor Joint Venture
On June 1, 2015, we completed a joint venture transaction with O'Connor Mall Partners, L.P. ("O'Connor"), a third party, with respect to the ownership and operation of five of the Company’s malls and certain related out-parcels (the "O'Connor Joint Venture") acquired in the Merger, which are valued at approximately $1.625 billion,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collectively the "O'Connor Properties"). Under the terms of the joint venture agreement, we retained a 51% interest and sold a 49% interest to O'Connor. In addition, the Company received reimbursement for 49% of costs incurred as of June 1, 2015 related to development activity at Scottsdale Quarter®. The transaction generated net proceeds, after taking into consideration the assumption of debt (including the new loans on Pearlridge Center and Scottsdale Quarter®) and costs associated with the transaction, of approximately $432 million (including $28.7 million for the partial reimbursement of the Scottsdale Quarter® development costs), which was used to repay a portion of the Bridge Loan (see Note 6 - "Indebtedness"). Since we no longer control the operations of the O'Connor Properties, we deconsolidated the properties and recorded a gain in connection with this sale of $5.1 million, which is included in gain upon acquisition of controlling interests and on sale of interests in properties within the consolidated and combined statements of operations and comprehensive income. We retained management and leasing responsibilities for the O'Connor Properties.
The Merger
On January 15, 2015, we acquired 23 properties in the Merger (see Note 1 - "Organization"). We reflected the assets and liabilities of the properties acquired in the Merger at the estimated fair value on the January 15, 2015 acquisition date. The following table summarizes the purchase price allocation for the acquisition, which is preliminary and subject to revision within the measurement period, not to exceed one year from the date of acquisition:
Investment properties
$
3,054,194
Cash and cash equivalents (1)
553,835
Tenant accounts receivable
14,263
Investment in and advances to unconsolidated real estate entities
15,803
Deferred costs and other assets (including intangibles)
316,436
Accounts payable, accrued expenses, intangibles, and deferred revenue
(196,847
)
Distributions payable
(2,658
)
Redeemable noncontrolling interests, including preferred units
(6,148
)
Total assets acquired and liabilities assumed
3,748,878
Fair value of mortgage notes payable assumed
(1,358,184
)
Net assets acquired
2,390,694
Less: Common shares issued
(535,490
)
Less: Preferred shares issued
(319,960
)
Less: Common operating partnership units issued to limited partners
(29,482
)
Less: Cash and cash equivalents acquired
(553,835
)
Net cash paid for acquisition
$
951,927
(1)
Includes the proceeds from the Property Sale, net of the repayment of the $155.0 million balance on the Glimcher credit facility.
The consolidated balance sheet at June 30, 2015 contains certain intangible assets associated with the Merger. Intangibles of $98.9 million, which relate primarily to above-market leases, lease in place value, and tenant relations (excluding the amounts related to the O'Connor Properties, which were transferred to unconsolidated entities upon deconsolidation on June 1, 2015), are included in “Deferred costs and other assets” at June 30, 2015. Intangibles of $53.0 million, which are primarily related to below-market rents, are included in “Accounts payable, accrued expense, intangibles, and deferred revenue” at June 30, 2015.
Total revenues and net loss (excluding transaction costs and costs of corporate borrowing) from the properties we acquired in the Merger were $71.2 million and $9.1 million, respectively, for the three months ended June 30, 2015 and $140.0 million and $1.3 million, respectively, for the six months ended June 30, 2015 and are included in the accompanying consolidated and combined statements of operations and comprehensive income.
2015 Acquisition
On January 13, 2015, we acquired Canyon View Marketplace, a shopping center located in Grand Junction, Colorado, for $10.0 million including the assumption of an existing mortgage with a principal balance of $5.5 million. The source of funding for the acquisition was cash on hand.
2014 Acquisitions and Disposition
During 2014, we acquired our partners' interests in the following properties, which were previously accounted for under the equity method, but are now consolidated as they are either wholly or majority owned and controlled post-acquisition:
Shopping Center Name
Acquisition Date
Location
Percent Acquired
Purchase Price
(In Millions)
Gain
(In Millions)
Whitehall Mall
December 1, 2014
Whitehall, PA
50%
$
14.9
$
10.5
Clay Terrace
June 20, 2014
Carmel, IN
50%
$
22.9
$
46.6
Seven Open-Air Shopping Centers
June 18, 2014
Various
Various
$
162.0
$
42.3
We reflected the assets and liabilities of the above 2014 acquisition properties at their estimated fair value on the respective acquisition dates. The purchase price allocations as of June 30, 2015 , which include no material changes from the amounts disclosed as of December 31, 2014 in the Company's 2014 Annual Report on Form 10-K, have been finalized. The consolidation of the previously unconsolidated properties resulted in the remeasurement of our previously held interests to fair value and corresponding non-cash gains noted above.
On June 23, 2014, we sold New Castle Plaza, a wholly owned shopping center in New Castle, Indiana, for net proceeds of $4.4 million, resulting in a gain of approximately $2.4 million, which is included in gain upon acquisition of controlling interests and on sale of interests in properties in the accompanying consolidated and combined statements of operations and comprehensive income.
On February 28, 2014, SPG disposed of its interest in one unconsolidated shopping center and recorded a gain of approximately $0.2 million, which is included in gain upon acquisition of controlling interests and on sale of interests in properties in the consolidated and combined statements of operations and comprehensive income.
Condensed Pro Forma Financial Information (Unaudited)
The results of operations of acquired properties are included in the consolidated and combined statements of operations beginning on their respective acquisition dates. The following unaudited condensed pro forma financial information is presented as if the Merger and the Property Sale described in Note 1 - "Organization," which were completed on January 15, 2015, had been consummated on January 1, 2014. The unaudited condensed pro forma financial information assumes the O'Connor Joint Venture transaction completed on June 1, 2015 and the 2014 acquisitions listed above also occurred as of January 1, 2014. Additionally, adjustments have been made to reflect the following transactions as if they occurred on January 1, 2014: the issuance of the Notes Payable on March 24, 2015 (see Note 6 - "Indebtedness"), the redemption of all of the outstanding Series G Preferred Shares on April 15, 2015 (see Note 8 - "Equity"), the refinancings of property mortgages on May 21, 2015 (see Note 6 - "Indebtedness"), and the receipt of funds from the New Term Loan on June 4, 2015 (see Note 6 - "Indebtedness"). Finally, the January 13, 2015 acquisition of Canyon View Marketplace has been excluded from this analysis since it would not have a significant impact. The unaudited condensed pro forma financial information is for comparative purposes only and not necessarily indicative of what actual results of operations of the Company would have been had the Merger and other transactions noted above been consummated on January 1, 2014, nor does it purport to represent the results of operations for future periods.
The unaudited condensed pro forma financial information for the three and six months ended June 30, 2015 and 2014 is as follows:
Three Months Ended June 30,
Six Months Ended June 30,
2015
2014
2015
2014
Total revenues
$
213,685
$
216,990
$
425,443
$
430,810
Net income (loss) attributable to the Company
$
12,031
$
(17,260
)
$
19,163
$
3,181
Net income (loss) attributable to common shareholders
$
8,407
$
(20,768
)
$
12,031
$
(3,835
)
Earnings (loss) per common share-basic and diluted
$
0.05
$
(0.11
)
$
0.07
$
(0.02
)
Weighted average shares outstanding-basic (in thousands)
184,251
183,992
184,156
183,992
Weighted average shares outstanding-diluted (in thousands)
220,252
217,331
220,092
217,265</t>
  </si>
  <si>
    <t>Note 5 - Investment in Unconsolidated Entities at Equity</t>
  </si>
  <si>
    <t>Equity Method Investments and Joint Ventures [Abstract]</t>
  </si>
  <si>
    <t>Equity Method Investments and Joint Ventures Disclosure [Text Block]</t>
  </si>
  <si>
    <t>5. Investment in Unconsolidated Entities, at Equity
The Company's investment activity in unconsolidated real estate entities for the six months ended June 30, 2015 consisted of investments in the following joint ventures listed below:
•
The O'Connor Joint Venture
This investment consists of a 51% interest held by the Company in the O'Connor Joint Venture that owns and operates the O'Connor Properties. One of the properties in this venture, Pearlridge Center, is subject to a ground lease.
•
The Seminole Joint Venture
This investment consists of a 45% interest held by the Company in Seminole Towne Center, an approximate 1.1 million square foot enclosed regional mall located in the Orlando, Florida area. The Company's effective financial interest in this property (after preferences) is approximately 12%.
•
Other Joint Venture
The Company also holds an indirect 12.5% ownership interest in certain real estate through a joint venture with an unaffiliated third party.
Individual agreements specify which services the Company is to provide to each joint venture. The Company, through its affiliates may provide management, development, construction, leasing and legal services for a fee to each of the joint ventures described above.
The results for the O'Connor Joint Venture are included below for the period from June 1, 2015 through June 30, 2015.
The results for the joint venture that previously owned Clay Terrace, located in Carmel, Indiana are included in the results below for the period from January 1, 2014 through June 19, 2014. On June 20, 2014, the Company purchased the remaining ownership interest in this property from its former joint venture partner. As a result, the Company now owns all of the equity interest in this property.
The results for the joint venture that previously owned seven open-air shopping centers located in various locations are included in the results below for the period from January 1, 2014 through June 17, 2014. On June 18, 2014, the Company purchased a controlling ownership interest in these properties from its former joint venture partner. As a result, the Company now owns essentially all of the equity interest in these properties.
The results for the joint venture that previously owned Whitehall Mall, located in Whitehall, Pennsylvania are included in the results below for the period from January 1, 2014 through June 30, 2014. On December 1, 2014, the Company purchased the remaining ownership interest in this property from its former joint venture partner. As a result, the Company now owns all of the equity interest in this property.
The results for Seminole Towne Center are included below for all periods presented. The results for the indirect 12.5% ownership interest in certain real estate are included for the period from January 15, 2015 through June 30, 2015.
The following table presents the combined statements of operations for the unconsolidated joint venture properties for the periods indicated above during which the Company accounted for these investments as unconsolidated entities for the three and six months ended June 30, 2015 and 2014:
For the Three Months Ended
June 30,
For the Six Months Ended
June 30,
2015
2014
2015
2014
Total revenues
$
21,168
$
14,028
$
29,956
$
30,759
Operating expenses
9,934
5,047
13,826
11,303
Depreciation and amortization
9,779
3,372
11,061
7,300
Operating income
1,455
5,609
5,069
12,156
Interest expense, net
(3,329
)
(3,273
)
(4,427
)
(6,835
)
Net (loss) income
(1,874
)
2,336
642
5,321
Preferred dividends
(60
)
—
(109
)
—
Net (loss) income from the Company’s unconsolidated real estate entities
$
(1,934
)
$
2,336
$
533
$
5,321
Our share of (loss) income from the Company's unconsolidated real estate entities
$
(1,703
)
$
402
$
(1,487
)
$
747</t>
  </si>
  <si>
    <t>Note 6 - Indebtedness</t>
  </si>
  <si>
    <t>Debt Disclosure [Abstract]</t>
  </si>
  <si>
    <t>Debt Disclosure [Text Block]</t>
  </si>
  <si>
    <t>6.
Indebtedness
Mortgage Debt
Total mortgage indebtedness at June 30, 2015 and December 31, 2014 was as follows:
June 30,
2015
December 31,
2014
Face amount of mortgage loans
$
1,931,020
$
1,431,516
Fair value adjustments, net
22,335
3,598
Carrying value of mortgage loans
$
1,953,355
$
1,435,114
A roll forward of mortgage indebtedness from December 31, 2014 to June 30, 2015 is summarized as follows:
Balance, December 31, 2014
$
1,435,114
Debt assumptions at fair value
1,364,503
Repayment of debt
(418,606
)
Debt issuances
390,000
Debt amortization payments
(10,724
)
Debt transferred to unconsolidated entities
(795,711
)
Amortization of fair value and other adjustments
(11,221
)
Balance, June 30, 2015
$
1,953,355
On January 13, 2015, resulting from our acquisition of Canyon View Marketplace (see Note 4 - "Real Estate Acquisitions and Dispositions"), we assumed an additional mortgage with a fair value of $6.4 million.
On January 15, 2015, resulting from the Merger (see Note 1 - "Organization"), we assumed additional mortgages with a fair value of approximately $1.4 billion on 14 properties.
On March 27, 2015, the Company repaid the $18.8 million mortgage on West Town Corners and the $13.9 million mortgage on Gaitway Plaza with cash on hand.
On May 21, 2015, we refinanced Pearlridge Center’s existing $171.0 million mortgage maturing in 2015 with a new $225.0 million nonrecourse, interest-only loan with a 10-year term and a fixed interest rate of 3.53%. We also refinanced existing
debt totaling $195.0 million on Scottsdale Quarter® maturing in 2015 with a new $165.0 million nonrecourse, interest-only loan with a 10-year term and a fixed interest rate of 3.53%. We used $21.2 million of the net proceeds from the refinancings to repay a portion of the outstanding balance on the Bridge Loan (defined below).
On June 1, 2015, we deconsolidated the O'Connor Properties, thereby transferring $795.7 million of mortgages to unconsolidated entities.
On June 30, 2015, we repaid the $20.0 million mezzanine loan on WestShore Plaza through a borrowing on the Revolver (defined below).
Unsecured Debt
The Facility
On May 15, 2014, we closed on a senior unsecured revolving credit facility, or Revolver, and a senior unsecured term loan, or Term Loan (collectively referred to as the "Facility"). The Revolver provides borrowings on a revolving basis up to $900 million, bears interest at one-month LIBOR plus 1.05%, and will initially mature on May 30, 2018, subject to two, 6-month extensions available at our option subject to compliance with the terms of the Facility and payment of a customary extension fee. The Term Loan provides borrowings in an aggregate principal amount up to $500 million, bears interest at one-month LIBOR plus 1.15%, and will initially mature on May 30, 2016, subject to three, 12-month extensions available at our option subject to compliance with the terms of the Facility and payment of a customary extension fee.
At June 30, 2015, borrowings under the Facility consisted of $433.8 million outstanding under the Revolver and $500.0 million outstanding under the Term Loan. On June 30, 2015, we had an aggregate available borrowing capacity of $463.1 million under the Facility, net of $3.1 million reserved for outstanding letters of credit. At June 30, 2015, the applicable interest rate on the Revolver was one-month LIBOR plus 1.05%, or 1.24%, and the applicable interest rate on the Term Loan was one-month LIBOR plus 1.15%, or 1.34%.
New Term Loan
On June 4, 2015, the Company borrowed $500 million under a new term loan (the "New Term Loan"), pursuant to a commitment received from bank lenders. The New Term Loan bears interest at one-month LIBOR plus 1.15% (1.34% at June 30, 2015) and will mature in March 2020. On June 19, 2015, the Company executed interest rate swap agreements totaling $500 million, with an effective date of July 6, 2015, which effectively fixed the interest rate on the New Term Loan at 2.26% through June 2018. The interest rate on the New Term Loan may vary based on the Company's credit rating. The Company used the proceeds on the New Term Loan to repay the remaining outstanding balance on the Bridge Loan (defined below).
Bridge Loan
On September 16, 2014, in connection with the execution of the Merger Agreement, WPG entered into a debt commitment letter, which was amended and restated on September 23, 2014 pursuant to which parties agreed to provide up to $1.25 billion in a senior unsecured bridge loan facility (the “Bridge Loan”). The Bridge Loan had a maturity date of January 14, 2016, the date that is 364 days following the closing date of the Merger.
On January 15, 2015, the Company borrowed $1.19 billion under the Bridge Loan in connection with the closing of the Merger. On March 24, 2015, the Company repaid $248.4 million of the outstanding borrowings using proceeds from the issuance of the Notes Payable (see below). On May 21, 2015, we repaid $21.2 million of the outstanding borrowings using excess proceeds from the refinancing of the mortgage on Pearlridge Center. On June 2, 2015, we repaid $431.8 million of outstanding borrowings using proceeds from the O'Connor Joint Venture transaction. On June 4, 2015, we repaid the remaining $488.6 million of borrowings using proceeds from the New Term Loan.
The Company incurred $10.4 million of Bridge Loan commitment, structuring and funding fees, of which $3.8 million incurred during 2014 were included in deferred costs and other assets in the accompanying consolidated balance sheet as of December 31, 2014. Upon the full repayment of the Bridge Loan, the Company accelerated amortization of the deferred loan costs, resulting in total amortization of $6.3 million and $10.4 million included in interest expense in the accompanying consolidated and combined statements of operations and comprehensive income for the three and six months ended June 30, 2015, respectively.
Notes Payable
On March 24, 2015, WPG L.P. closed on the private placement of $250 million of 3.850% senior unsecured notes (the "Notes Payable") at a 0.028% discount due April 1, 2020. WPG L.P. received net proceeds from the offering of $248.4 million, which it used to repay a portion of outstanding borrowings under the Bridge Loan. The Notes Payable contain certain customary covenants and events of default which, if any such event of default occurs, would permit or require the principal, premium, if any, and accrued and unpaid interest on all of the then-outstanding Notes Payable to be declared immediately due and payable (subject in certain cases to customary grace and cure periods).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June 30, 2015, management believes the Company is in compliance with all covenants of its unsecured debt.
At June 30, 2015, certain of our consolidated subsidiaries were the borrowers under 36 non-recourse loans and one partial-recourse loan secured by mortgages encumbering 41 properties, including two separate pools of cross-defaulted and cross-collateralized mortgages encumbering a total of six properties. The total balance of mortgages was approximately $2.0 billion as of June 30, 2015.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At June 30, 2015, management believes the applicable borrowers under these non-recourse mortgage loans were in compliance with all covenants where non-compliance could individually, or giving effect to applicable cross-default provisions in the aggregate, have a material adverse effect on our financial condition, results of operations or cash flows.
Fair Value of Debt
The carrying values of our variable-rate loans approximate their fair values. We estimate the fair values of fixed-rate mortgages using cash flows discounted at current borrowing rates. The book value of our fixed-rate mortgages was $1.7 billion and $1.4 billion as of June 30, 2015 and December 31, 2014, respectively. The fair values of these financial instruments and the related discount rate assumptions as of June 30, 2015 and December 31, 2014 are summarized as follows:
June 30,
2015
December 31,
2014
Fair value of fixed-rate mortgages
$1,829,443
$1,503,944
Weighted average discount rates assumed in calculation
of fair value for fixed-rate mortgages
3.37
%
3.36
%</t>
  </si>
  <si>
    <t>Note 7 - Derivative Financial Instruments</t>
  </si>
  <si>
    <t>Derivative Instruments and Hedging Activities Disclosure [Abstract]</t>
  </si>
  <si>
    <t>Derivative Instruments and Hedging Activities Disclosure [Text Block]</t>
  </si>
  <si>
    <t>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had no material hedge ineffectiveness in earnings during the three and six months ended June 30, 2015 and 2014.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3.1 million will be reclassified as an increase to interest expense.
During the six months ended June 30, 2015, the Company entered into five three-year forward starting swaps, two five-year forward starting swaps and two ten-year forward starting swaps. The two five-year forward starting swaps were terminated upon the private placement of the Notes Payable during the six months ended June 30, 2015. As of June 30, 2015, the Company had seven outstanding interest rate derivatives that were designated as cash flow hedges of interest rate risk with a notional value of $650,000.
The table below presents the fair value of the Company's derivative financial instruments as well as their classification on the consolidated balance sheet as of June 30, 2015:
Derivatives designated as hedging instruments:
Balance Sheet
Location
As of June 30, 2015
Interest rate products
Asset Derivatives
Deferred costs and other assets
$
3,856
Interest rate products
Liability Derivatives
Accounts payable, accrued expenses, intangibles and deferred revenues
$
207
The asset derivative instruments were reported at their fair value of $3,856 in deferred costs and other assets at June 30, 2015 with a corresponding adjustment to OCI for the unrealized gains and losses (net of noncontrolling interest allocation). The
liability derivative instruments were reported at their fair value of $207 in accounts payable, accrued expenses, intangibles, and deferred revenues at June 30, 2015 with a corresponding adjustment to OCL for the unrealized gains and losses (net of noncontrolling interest allocation). There were no outstanding derivatives as of December 31, 2014. Over time, the unrealized gains and losses held in AOCI will be reclassified to earnings. This reclassification will correlate with the recognition of the hedged interest payments in earnings.
During the three months ended June 30, 2015, the Company amortized $29 of OCI into interest expense related to the five year swaps associated with the Notes Payable. The Company recognized OCI of $4.8 million related to the two remaining ten-year forward starting swaps to adjust the carrying amount of the interest rate swaps to their fair values at June 30, 2015 and OCL of $207 for the five remaining three-year swaps associated with the New Term Loan to adjust the carrying amount of the interest rate swaps to their fair values at June 30, 2015. There was no derivative activity during 2014.
During the six months ended June 30, 2015, the Company recognized OCI of $593, of which $32 has been amortized into interest expense related to the five year swaps associated with the Notes Payable. The Company recognized OCI of $3.9 million related to the two remaining ten-year forward starting swaps to adjust the carrying amount of the interest rate swaps to their fair values at June 30, 2015 and OCL of $207 related to the five remaining three-year swaps associated with the New Term Loan to adjust the carrying amount of the interest rate swaps to their fair values at June 30, 2015. There was no derivative activity during 2014.
The tables below present the effect of the Company's derivative financial instruments on the consolidated and combined statements of operations and comprehensive income for the three and six months ended June 30, 2015:
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ing
Three months ending
Three months ending
June 30,
June 30,
June 30,
2015
2015
2015
Interest rate products
$
4,615
Interest expense
$
(29
)
Interest expense
$
—
Derivatives in Cash Flow Hedging Relationships
Amount of Gain or (Loss) Recognized in OCI on Derivative (Effective Portion)
Location of Gain or (Loss) Reclassified from AOCI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Six months ending
Six months ending
Six months ending
June 30,
June 30,
June 30,
2015
2015
2015
Interest rate products
$
4,211
Interest expense
$
(32
)
Interest expense
$
—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June 30, 2015, the Company has two
interest rate derivatives with a combined notional amount of $122,500 that are not designated as cash flow hedges. These non-designated hedges consist of two interest rate caps that were assumed in the Merger. The fair value of these hedges as of June 30, 2015 is zero and there has been no change in fair value for the three and six months ended June 30, 2015.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15, the fair value of derivatives in a net liability position, plus accrued interest but excluding any adjustment for nonperformance risk, related to these agreements was $184. As of June 30, 2015, the Company has not posted any collateral related to these agreements. The Company is not in default with any of these provisions. If the Company had breached any of these provisions at June 30, 2015, it would have been required to settle its obligations under the agreements at their termination value of $184.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values its derivative instruments on a recurring basis, net using significant other observable inputs (Level 2).
The table below presents the Company’s assets and liabilities measured at fair value as of June 30, 2015 aggregated by the level in the fair value hierarchy within which those measurements fall:
Quoted Prices in Active Markets for Identical Liabilities
(Level 1)
Significant Other Observable Inputs
(Level 2)
Significant Unobservable Inputs
(Level 3)
Balance at June 30,
2015
Asset Derivatives
$
—
$
3,856
$
—
$
3,856
Liability Derivatives
$
—
$
207
$
—
$
207</t>
  </si>
  <si>
    <t>Note 8 - Equity</t>
  </si>
  <si>
    <t>Stockholders' Equity Note [Abstract]</t>
  </si>
  <si>
    <t>Stockholders' Equity Note Disclosure [Text Block]</t>
  </si>
  <si>
    <t>8.
Equity
The Separation
Prior to the May 28, 2014 separation, the financial statements were carved-out from SPG's books and records; thus, pre-separation ownership was solely that of SPG and noncontrolling interests based on their respective ownership interest in SPG L.P. on the date of separation (see Note 1 - "Organization" and Note 2 - "Basis of Presentation and Principles of Consolidation and Combination" for more information). Upon becoming a separate company on May 28, 2014, WPG's ownership is now classified under the typical stockholders' equity classifications of common stock, capital in excess of par value and retained earnings. Related to the separation, 155,162,597 shares of WPG common stock and 31,575,487 units of WPG L.P.'s limited partnership interest were issued to shareholders of SPG and unit holders of SPG L.P., respectively.
The Merger
Related to the Merger completed on January 15, 2015, the Company issued 29,942,877 common shares, 4,700,000 shares of 8.125% Series G Cumulative Redeemable Preferred Stock (the "Series G Preferred Shares"), 4,000,000 shares of 7.5% Series H Cumulative Redeemable Preferred Stock, 3,800,000 shares of 6.875% Series I Cumulative Redeemable Preferred Stock, 1,621,695 common units of WPG L.P.’s limited partnership interest, and 130,592 WPG L.P. 7.3% Series I‑1 Preferred Units. The preferred shares and units were issued as consideration for similarly-named preferred interests of Glimcher that were outstanding at the Merger date.
On April 15, 2015, the Company redeemed all of the 4,700,000 issued and outstanding Series G Preferred Shares. The Series G Preferred Shares were redeemed at a redemption price of $25.00 per share, plus accumulated and unpaid distributions up to, but excluding, the redemption date, in an amount equal to $0.5868 per share, for a total payment of $25.5868 per share. This redemption amount includes the first quarter dividend of $0.5078 per share that was declared on February 24, 2015 to holders of record of such Series G Preferred Shares on March 31, 2015. Because the redemption of the Series G Preferred Shares was a redemption in full, trading of the Series G Preferred Shares on the NYSE ceased after the redemption date. The aggregate amount paid to effect the redemptions of the Series G Preferred Shares was approximately $120.3 million, which was funded with cash on hand.
Exchange Rights
Subject to the terms of the limited partnership agreement of WPG L.P., limited partners in WPG L.P. have the right to exchange all or any portion of their units for shares of common stock on a one‑for‑one basis or cash, as determined by the Company. Therefore, the common units are considered share equivalents and classified as noncontrolling interests within permanent equity. The amount of cash to be paid if the exchange right is exercised and the cash option is selected will be based on the trading price of our common stock at that time. At June 30, 2015, we had reserved 34,844,447 shares of common stock for possible issuance upon the exchange of units.
The holders of the Series I-1 Preferred Units have, at their option, the right to have their units purchased by the Company subject to the satisfaction of certain conditions. Therefore, the preferred units are classified as redeemable noncontrolling interests outside of permanent equity.
Stock Based Compensation
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or long term incentive plan ("LTIP") units or performance units in WPG, L.P. The Plan terminates on May 28, 2024.
Long Term Incentive Awards
Time Vested LTIP Awards
During the six months ended June 30, 2015, the Company awarded 203,215 time-vested LTIP units ("Inducement LTIP Units") to certain executive officers and employees of the Company under the Plan, pursuant to LTIP Unit Award Agreements between the Company and each of the grant recipients. These awards will vest and the related fair value will be expensed over a four-year vesting period, except in certain instances that result in accelerated vesting due to severance arrangements.
Performance Based Awards
During the six months ended June 30, 2015, the Company authorized the award of LTIP units subject to certain market conditions under ASC 718 ("Performance LTIP Units") to certain executive officers and employees of the Company in the maximum total amount of 304,818 units, to be earned and related fair value expensed over the applicable performance periods, except in certain instances that result in accelerated vesting due to severance arrangements.
Annual LTIP Unit Awards
On March 27, 2015, the Company approved the performance criteria and maximum dollar amount of the 2015 annual LTIP unit awards, ranging from 30%-300% of annual base salary, for certain executive officers and employees of the Company. Any 2015 annual LTIP unit awards earned will be granted in 2016 and vest one-third on each of January 1, 2017, 2018 and 2019. The fair value of the awards will be expensed over the period from March 27, 2015 when service began through the end of the vesting period, except in certain instances that result in accelerated vesting due to severance arrangements.
WPG Restricted Share Awards
As part of the Merger, unvested restricted shares held by certain Glimcher executive employees, which had an original vesting period of five years, were converted into 1,039,785 WPG restricted shares (the “WPG Restricted Shares”). The WPG Restricted Shares will be amortized over the remaining life of the applicable vesting period, except for the portion of the awards applicable to pre-Merger service, which was included as equity consideration issued in the Merger.
LTIP/WPG Restricted Share Award Related Compensation Expense
The Company recorded compensation expense related to all LTIP and WPG Restricted Shares of approximately $2.8 million and $5.1 million for the three and six months ended June 30, 2015, respectively, which expense are included in general and administrative expense and merger and transaction costs in the accompanying consolidated and combined statements of operations and comprehensive income.
Stock Options
As part of the Merger, outstanding stock options held by certain former Glimcher employees were converted into 1,125,014 WPG stock options. During the six months ended June 30, 2015, 393,000 stock options were granted from the Plan to employees, employees exercised 196,341 stock options and 157,584 stock options were canceled, forfeited or expired. As of June 30, 2015, there were 1,164,089 stock options outstanding.
Dividends
On January 22, 2015, the Company paid a cash dividend of $0.14 per common share/unit for the period from November 26, 2014 through January 14, 2015. On December 24, 2014, the Company’s Board of Directors had declared the dividend, which was contingent on the closing of the Merger, to shareholders and unitholders of record on January 14, 2015. The dividend represents the first quarter 2015 regular quarterly dividend prorated for the dividend period prior to the Merger.
On February 24, 2015, the Company’s Board of Directors declared the following cash dividends per share/unit:
Security Type
Dividend per Share/Unit
For the
Quarter Ended
Record Date
Payable Date
Common Shares/Units (1)
$0.1100
March 31, 2015
March 6, 2015
March 16, 2015
Series G Preferred Shares
$0.5078
March 31, 2015
March 31, 2015
April 15, 2015
Series H Preferred Shares
$0.4688
March 31, 2015
March 31, 2015
April 15, 2015
Series I Preferred Shares
$0.4297
March 31, 2015
March 31, 2015
April 15, 2015
Series I‑1 Preferred Units
$0.4563
March 31, 2015
March 31, 2015
April 15, 2015
(1)
Represents a prorated dividend for the period from January 15, 2015 through March 31, 2015, which is in addition to the $0.14 stub dividend paid on January 22, 2015.
On May 21, 2015, the Company’s Board of Directors declared the following cash dividends per share/unit:
Security Type
Dividend per Share/Unit
For the
Quarter Ended
Record Date
Payable Date
Common Shares/Units
$0.2500
June 30, 2015
June 3, 2015
June 15, 2015
Series H Preferred Shares (2)
$0.4688
June 30, 2015
June 30, 2015
July 15, 2015
Series I Preferred Shares (2)
$0.4297
June 30, 2015
June 30, 2015
July 15, 2015
Series I‑1 Preferred Units (2)
$0.4563
June 30, 2015
June 30, 2015
July 15, 2015
(2)
Amounts total $3.0 million and are recorded as distributions payable in the accompanying consolidated balance sheets as of June 30, 2015.</t>
  </si>
  <si>
    <t>Note 9 - Commitments and Contingencies</t>
  </si>
  <si>
    <t>Commitments and Contingencies Disclosure [Abstract]</t>
  </si>
  <si>
    <t>Commitments and Contingencies Disclosure [Text Block]</t>
  </si>
  <si>
    <t>9.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Two shareholder lawsuits challenging the Merger‑related transactions have been filed in Maryland state court, respectively captioned Zucker v. Glimcher Realty Trust et al., 24‑C‑14‑005675 (Circ. Ct. Baltimore City), filed on October 2, 2014, and Motsch v. Glimcher Realty Trust et al., 24‑C‑14‑006011 (Circ. Ct. Baltimore City), filed on October 23, 2014. The actions were consolidated, and on November 12, 2014 plaintiffs filed a consolidated shareholder class action and derivative complaint, captioned In re Glimcher Realty Trust Shareholder Litigation , 24‑C‑14‑005675 (Circ. Ct. Baltimore City) (the “Consolidated Action”). The Consolidated Action names as defendants the then members of the Glimcher Board of Trustees (the "trustees"), and alleges these defendants breached fiduciary duties. Specifically, plaintiffs in the Consolidated Action allege that the trustees of Glimcher agreed to sell Glimcher for inadequate consideration and agreed to improper deal protection provisions that precluded other bidders from making successful offers. Plaintiffs further allege that the sales process was flawed and conflicted in several respects, including the allegation that the trustees failed to canvas the market for potential buyers, failed to secure a “go‑shop” provision in the merger agreement allowing Glimcher to seek alternative bids after signing the merger agreement, and were improperly influenced by WPG’s early suggestion that the surviving entity would remain headquartered in Ohio and would retain a significant portion of Glimcher management, including the retention of Michael Glimcher as CEO of the surviving entity and positions for Michael
Glimcher and another trustee of Glimcher on the board of the surviving entity. Plaintiffs in the Consolidated Action additionally allege that the Preliminary Registration Statement filed with the Securities and Exchange Commission (the "SEC") on October 28, 2014, failed to disclose material information concerning, among other things, (i) the process leading up to the consummation of the Merger Agreement; (ii) the financial analyses performed by Glimcher’s financial advisors; and (iii) certain financial projections prepared by Glimcher and WPG management allegedly relied on by Glimcher's financial advisors. The Consolidated Action also names as defendants Glimcher, WPG and certain of their affiliates, and alleges that these defendants aided and abetted the purported breaches of fiduciary duty. Plaintiffs sought, among other things, an order enjoining or rescinding the transaction, damages, and an award of attorney’s fees and costs.
On December 22, 2014, defendants, including the Company, in the Consolidated Action, by and through counsel, entered into a memorandum of understanding (the “MOU”) with plaintiffs in the Consolidated Action providing for the settlement of the Consolidated Action. Under the terms of the MOU, and to avoid the burden and expense of further litigation, the Company and Glimcher agreed to make certain supplemental disclosures related to the then-proposed Merger, all of which were set forth in a Current Report on Form 8‑K filed by Glimcher with the SEC on December 23, 2014. On January 12, 2015, at the Special Meeting of Glimcher shareholders, the shareholders voted to approve the Merger, and on January 15, 2015 the Merger closed.
The MOU contemplated that the parties would enter into a stipulation of settlement. The parties entered into such a stipulation on March 30, 2015. The stipulation of settlement was subject to customary conditions, including court approval following notice to Glimcher’s common shareholders. Additionally, in connection with the settlement, the parties contemplate that plaintiffs’ counsel will file a petition in the Circuit Court for Baltimore City for an award of attorneys’ fees in an amount not to exceed $425 and reasonable, documented expenses in an amount not to exceed $20, to be paid by the Company. Accordingly, the Company accrued $445 related to this matter, which expense is included in merger and transaction costs for the six months ended June 30, 2015 in the accompanying consolidated and combined statements of operations and comprehensive income. On June 17, 2015, plaintiffs’ counsel requested a fee award of $425 plus expenses of $18, which amounts are covered by our accrual. A hearing was held on July 17, 2015 at which the Circuit Court for Baltimore City considered the fairness, reasonableness, and adequacy of the settlement. Following the hearing, the court issued an Order and Final Judgment approving the settlement and dismissing the Consolidated Action. The Order and Final Judgment approved plaintiffs’ fee award and expenses in the aggregate amount of $443, which the Company paid on July 23, 2015.
Concentration of Credit Risk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and combined revenues.</t>
  </si>
  <si>
    <t>Note 10 - Related Party Transactions</t>
  </si>
  <si>
    <t>Related Party Transactions [Abstract]</t>
  </si>
  <si>
    <t>Related Party Transactions Disclosure [Text Block]</t>
  </si>
  <si>
    <t>10. Related Party Transactions
As described in Note 1 - "Organization" and Note 2 - "Basis of Presentation and Principles of Consolidation and Combination," the accompanying consolidated and combined financial statements include the operations of SPG Businesses as carved-out from the financial statements of SPG for the periods prior to the separation and the operations of the properties under the Company's ownership subsequent to the separation. Transactions between the properties have been eliminated in the consolidated and combined presentation.
For periods prior to the separ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In connection with the separation, WPG and SPG entered into property management agreements under which SPG manages our legacy SPG mall properties. Additionally, WPG and SPG entered into a transition services agreement pursuant to which SPG provides to WPG, on an interim, transitional basis after the separation date, various services including administrative support for the strip centers, information technology, accounts payable and other financial functions, as well as engineering support, quality assurance support and other administrative services. Under the transition services agreement, SPG charges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and combined statements of operations and comprehensive loss. Additionally, leasing and development fees charged by SPG are capitalized by the property.
Charges for properties which are consolidated and combined for each of the periods presented are as follows:
For the Three Months Ended June 30,
For the Six Months Ended June 30,
2015
2014
2015
2014
Property management and common costs, services and other
$
5,620
$
4,794
$
12,549
$
10,222
Insurance premiums
$
2,269
$
2,220
$
4,538
$
4,439
Advertising and promotional programs
$
210
$
210
$
429
$
443
Capitalized leasing and development fees
$
2,177
$
5,657
$
3,808
$
6,112
Charges for unconsolidated properties for each of the periods presented are as follows:
For the Three Months Ended June 30,
For the Six Months Ended June 30,
2015
2014
2015
2014
Property management costs, services and other
$
191
$
801
$
413
$
1,826
Insurance premiums
$
3
$
54
$
6
$
109
Advertising and promotional programs
$
10
$
13
$
20
$
26
Capitalized leasing and development fees
$
10
$
46
$
12
$
97
At June 30, 2015 and December 31, 2014, $4,343 and $4,715, respectively, were payable to SPG and its affiliates and are included in accounts payable, accrued expenses, intangibles, and deferred revenues in the accompanying consolidated balance sheets.</t>
  </si>
  <si>
    <t>Note 11 - Earnings (Loss) Per Share</t>
  </si>
  <si>
    <t>Earnings Per Share [Abstract]</t>
  </si>
  <si>
    <t>Earnings Per Share [Text Block]</t>
  </si>
  <si>
    <t>11. Earnings (Loss) Per Share
We determine basic earnings (loss) per share based on the weighted average number of shares of common stock outstanding during the period and we consider any participating securities for purposes of applying the two-class method. We determine diluted earnings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 "Organization," the common shares and units outstanding at the separation date are reflected as outstanding for all periods prior to the separation. The following table sets forth the computation of our basic and diluted earnings (loss) per share:
For the Three Months Ended June 30,
For the Six Months Ended June 30,
2015
2014
2015
2014
Earnings (Loss) Per Share, Basic:
Net income (loss) attributable to common shareholders - basic
$
3,901
$
69,801
$
(8,369
)
$
104,193
Weighted average shares outstanding - basic
184,250,542
155,162,597
181,925,733
155,162,597
Earnings (loss) per common share, basic
$
0.02
$
0.45
$
(0.05
)
$
0.67
Earnings (Loss) Per Share, Diluted:
Net income (loss) attributable to common shareholders - basic
$
3,901
$
69,801
$
(8,369
)
$
104,193
Net income (loss) attributable to common unitholders
1,048
14,480
(1,248
)
21,590
Net income (loss) attributable to common shareholders - diluted
$
4,949
$
84,281
$
(9,617
)
$
125,783
Weighted average shares outstanding - basic
184,250,542
155,162,597
181,925,733
155,162,597
Weighted average operating partnership units outstanding
34,396,029
31,717,360
34,263,688
31,646,815
Weighted average additional dilutive securities outstanding
1,604,942
10,128
—
5,092
Weighted average shares outstanding - diluted
220,251,513
186,890,085
216,189,421
186,814,504
Earnings (loss) per common share, diluted
$
0.02
$
0.45
$
(0.05
)
$
0.67
For the three and six months ended June 30, 2015 and 2014, additionally potentially dilutive securities include unvested restricted shares, outstanding stock options, restricted stock units and performance based and annual LTIP unit awards. For the six months ended June 30, 2015, diluted shares exclude the impact of any such securities because their effect would be anti-dilutive. We accrue dividends when they are declared.</t>
  </si>
  <si>
    <t>Note 12 - Subsequent Events</t>
  </si>
  <si>
    <t>Subsequent Events [Abstract]</t>
  </si>
  <si>
    <t>Subsequent Events [Text Block]</t>
  </si>
  <si>
    <t>12. Subsequent Events
On July 23, 2015, the Company paid a plaintiffs' fee award and expenses in the aggregate amount of $443 to conclude the Consolidated Action (see the "Litigation" section within Note 9 - "Commitments and Contingencies").
On July 31, 2015, the Company repaid the $115.0 million mortgage on Clay Terrace and, on August 3, 2015, the Company repaid the $24.5 million mortgage on Bloomingdale Court. The repayments were funded with an additional borrowing on the Revolver.
On August 3, 2015, the Company’s Board of Directors declared the following cash dividends per share/unit:
Security Type
Dividend per Share/Unit
For the
Quarter Ended
Record Date
Payable Date
Common Shares/Units
$0.2500
September 30, 2015
September 2, 2015
September 15, 2015
Series H Preferred Shares
$0.4688
September 30, 2015
September 30, 2015
October 15, 2015
Series I Preferred Shares
$0.4297
September 30, 2015
September 30, 2015
October 15, 2015
Series I‑1 Preferred Units
$0.4563
September 30, 2015
September 30, 2015
October 15, 2015</t>
  </si>
  <si>
    <t>Accounting Policies, by Policy (Policies)</t>
  </si>
  <si>
    <t>Cash and Cash Equivalents, Policy [Policy Text Block]</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Real Estate, Policy [Policy Text Block]</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Equity Method Investments, Policy [Policy Text Block]</t>
  </si>
  <si>
    <t>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4 - "Real Estate Acquisitions and Dispositions"). We held material unconsolidated joint venture ownership interests in six properties as of June 30, 2015 and one property as of December 31, 2014 . Additionally, in connection with the Merger, we acquired joint venture interests in two entities, one in the development stage and the other with retail operations.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 Policy [Policy Text Block]</t>
  </si>
  <si>
    <t>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Real Estate Acquisitions and Dispositions" includes a discussion of the fair values recorded in purchase accounting, using Level 2 and Level 3 inputs. Level 3 inputs to our purchase accounting analyse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si>
  <si>
    <t>Business Combinations Policy [Policy Text Block]</t>
  </si>
  <si>
    <t>Purchase Accounting Allocation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 Policy [Policy Text Block]</t>
  </si>
  <si>
    <t>Use of Estimates
We prepared the accompanying consolidated and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malls and strip centers, into one reportable segment because they have similar economic characteristics and
we provide similar products and services to similar types of, and in many cases, the same tenants.</t>
  </si>
  <si>
    <t>New Accounting Pronouncements, Policy [Policy Text Block]</t>
  </si>
  <si>
    <t>New Accounting Pronouncements
In May 2014, the Financial Accounting Standards Board ("FASB") issued Accounting Standards Update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5, the FASB issued ASU No. 2015-02, "Consolidation (Topic 810): Amendments to the Consolidation Analysis." This standard changes the way reporting enterprises must evaluate the consolidation of limited partnerships, variable interests and similar entities. It is effective for the first annual reporting period beginning after December 15, 2015, with early adoption permitted. We are currently evaluating the impact, if any, the adoption of this standard will have on our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xpect this new guidance will reduce total assets and total long-term debt on our consolidated balance sheets by amounts classified as deferred debt issuance costs, but do not expect this standard to have any other effect on our consolidated financial statements.</t>
  </si>
  <si>
    <t>Note 4 - Real Estate Acquisitions and Dispositions (Tables)</t>
  </si>
  <si>
    <t>Schedule of Recognized Identified Assets Acquired and Liabilities Assumed [Table Text Block]</t>
  </si>
  <si>
    <t>Investment properties
$
3,054,194
Cash and cash equivalents (1)
553,835
Tenant accounts receivable
14,263
Investment in and advances to unconsolidated real estate entities
15,803
Deferred costs and other assets (including intangibles)
316,436
Accounts payable, accrued expenses, intangibles, and deferred revenue
(196,847
)
Distributions payable
(2,658
)
Redeemable noncontrolling interests, including preferred units
(6,148
)
Total assets acquired and liabilities assumed
3,748,878
Fair value of mortgage notes payable assumed
(1,358,184
)
Net assets acquired
2,390,694
Less: Common shares issued
(535,490
)
Less: Preferred shares issued
(319,960
)
Less: Common operating partnership units issued to limited partners
(29,482
)
Less: Cash and cash equivalents acquired
(553,835
)
Net cash paid for acquisition
$
951,927
(1)
Includes the proceeds from the Property Sale, net of the repayment of the $155.0 million balance on the Glimcher credit facility.</t>
  </si>
  <si>
    <t>Schedule of Business Acquisitions, by Acquisition [Table Text Block]</t>
  </si>
  <si>
    <t>Shopping Center Name
Acquisition Date
Location
Percent Acquired
Purchase Price
(In Millions)
Gain
(In Millions)
Whitehall Mall
December 1, 2014
Whitehall, PA
50%
$
14.9
$
10.5
Clay Terrace
June 20, 2014
Carmel, IN
50%
$
22.9
$
46.6
Seven Open-Air Shopping Centers
June 18, 2014
Various
Various
$
162.0
$
42.3</t>
  </si>
  <si>
    <t>Business Acquisition, Pro Forma Information [Table Text Block]</t>
  </si>
  <si>
    <t>Three Months Ended June 30,
Six Months Ended June 30,
2015
2014
2015
2014
Total revenues
$
213,685
$
216,990
$
425,443
$
430,810
Net income (loss) attributable to the Company
$
12,031
$
(17,260
)
$
19,163
$
3,181
Net income (loss) attributable to common shareholders
$
8,407
$
(20,768
)
$
12,031
$
(3,835
)
Earnings (loss) per common share-basic and diluted
$
0.05
$
(0.11
)
$
0.07
$
(0.02
)
Weighted average shares outstanding-basic (in thousands)
184,251
183,992
184,156
183,992
Weighted average shares outstanding-diluted (in thousands)
220,252
217,331
220,092
217,265</t>
  </si>
  <si>
    <t>Note 5 - Investment in Unconsolidated Entities at Equity (Tables)</t>
  </si>
  <si>
    <t>Equity Method Investments [Table Text Block]</t>
  </si>
  <si>
    <t>For the Three Months Ended
June 30,
For the Six Months Ended
June 30,
2015
2014
2015
2014
Total revenues
$
21,168
$
14,028
$
29,956
$
30,759
Operating expenses
9,934
5,047
13,826
11,303
Depreciation and amortization
9,779
3,372
11,061
7,300
Operating income
1,455
5,609
5,069
12,156
Interest expense, net
(3,329
)
(3,273
)
(4,427
)
(6,835
)
Net (loss) income
(1,874
)
2,336
642
5,321
Preferred dividends
(60
)
—
(109
)
—
Net (loss) income from the Company’s unconsolidated real estate entities
$
(1,934
)
$
2,336
$
533
$
5,321
Our share of (loss) income from the Company's unconsolidated real estate entities
$
(1,703
)
$
402
$
(1,487
)
$
747</t>
  </si>
  <si>
    <t>Note 6 - Indebtedness (Tables)</t>
  </si>
  <si>
    <t>Schedule of Long-term Debt Instruments [Table Text Block]</t>
  </si>
  <si>
    <t>June 30,
2015
December 31,
2014
Face amount of mortgage loans
$
1,931,020
$
1,431,516
Fair value adjustments, net
22,335
3,598
Carrying value of mortgage loans
$
1,953,355
$
1,435,114</t>
  </si>
  <si>
    <t>Roll Forward of Mortgage Indebtedness [Table Text Block]</t>
  </si>
  <si>
    <t>Balance, December 31, 2014
$
1,435,114
Debt assumptions at fair value
1,364,503
Repayment of debt
(418,606
)
Debt issuances
390,000
Debt amortization payments
(10,724
)
Debt transferred to unconsolidated entities
(795,711
)
Amortization of fair value and other adjustments
(11,221
)
Balance, June 30, 2015
$
1,953,355</t>
  </si>
  <si>
    <t>Schedule of Carrying Values and Estimated Fair Values of Debt Instruments [Table Text Block]</t>
  </si>
  <si>
    <t>June 30,
2015
December 31,
2014
Fair value of fixed-rate mortgages
$1,829,443
$1,503,944
Weighted average discount rates assumed in calculation
of fair value for fixed-rate mortgages
3.37
%
3.36
%</t>
  </si>
  <si>
    <t>Note 7 - Derivative Financial Instruments (Tables)</t>
  </si>
  <si>
    <t>Schedule of Derivatives Instruments Statements of Financial Performance and Financial Position, Location [Table Text Block]</t>
  </si>
  <si>
    <t>Derivatives designated as hedging instruments:
Balance Sheet
Location
As of June 30, 2015
Interest rate products
Asset Derivatives
Deferred costs and other assets
$
3,856
Interest rate products
Liability Derivatives
Accounts payable, accrued expenses, intangibles and deferred revenues
$
207</t>
  </si>
  <si>
    <t>Schedule of Derivative Instruments, Effect on Other Comprehensive Income (Loss) [Table Text Block]</t>
  </si>
  <si>
    <t>Derivatives in Cash Flow Hedging Relationships
Amount of Gain or (Loss) Recognized in 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ing
Three months ending
Three months ending
June 30,
June 30,
June 30,
2015
2015
2015
Interest rate products
$
4,615
Interest expense
$
(29
)
Interest expense
$
—
Derivatives in Cash Flow Hedging Relationships
Amount of Gain or (Loss) Recognized in OCI on Derivative (Effective Portion)
Location of Gain or (Loss) Reclassified from AOCI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Six months ending
Six months ending
Six months ending
June 30,
June 30,
June 30,
2015
2015
2015
Interest rate products
$
4,211
Interest expense
$
(32
)
Interest expense
$
—</t>
  </si>
  <si>
    <t>Fair Value Measurements, Recurring and Nonrecurring [Table Text Block]</t>
  </si>
  <si>
    <t>Quoted Prices in Active Markets for Identical Liabilities
(Level 1)
Significant Other Observable Inputs
(Level 2)
Significant Unobservable Inputs
(Level 3)
Balance at June 30,
2015
Asset Derivatives
$
—
$
3,856
$
—
$
3,856
Liability Derivatives
$
—
$
207
$
—
$
207</t>
  </si>
  <si>
    <t>Note 8 - Equity (Tables)</t>
  </si>
  <si>
    <t>Dividends Declared [Table Text Block]</t>
  </si>
  <si>
    <t>Security Type
Dividend per Share/Unit
For the
Quarter Ended
Record Date
Payable Date
Common Shares/Units (1)
$0.1100
March 31, 2015
March 6, 2015
March 16, 2015
Series G Preferred Shares
$0.5078
March 31, 2015
March 31, 2015
April 15, 2015
Series H Preferred Shares
$0.4688
March 31, 2015
March 31, 2015
April 15, 2015
Series I Preferred Shares
$0.4297
March 31, 2015
March 31, 2015
April 15, 2015
Series I‑1 Preferred Units
$0.4563
March 31, 2015
March 31, 2015
April 15, 2015
Security Type
Dividend per Share/Unit
For the
Quarter Ended
Record Date
Payable Date
Common Shares/Units
$0.2500
June 30, 2015
June 3, 2015
June 15, 2015
Series H Preferred Shares (2)
$0.4688
June 30, 2015
June 30, 2015
July 15, 2015
Series I Preferred Shares (2)
$0.4297
June 30, 2015
June 30, 2015
July 15, 2015
Series I‑1 Preferred Units (2)
$0.4563
June 30, 2015
June 30, 2015
July 15, 2015</t>
  </si>
  <si>
    <t>Note 10 - Related Party Transactions (Tables) - Simon Property Group, Inc. [Member]</t>
  </si>
  <si>
    <t>Consolidated Properties [Member]</t>
  </si>
  <si>
    <t>Note 10 - Related Party Transactions (Tables) [Line Items]</t>
  </si>
  <si>
    <t>Schedule of Related Party Transactions [Table Text Block]</t>
  </si>
  <si>
    <t>For the Three Months Ended June 30,
For the Six Months Ended June 30,
2015
2014
2015
2014
Property management and common costs, services and other
$
5,620
$
4,794
$
12,549
$
10,222
Insurance premiums
$
2,269
$
2,220
$
4,538
$
4,439
Advertising and promotional programs
$
210
$
210
$
429
$
443
Capitalized leasing and development fees
$
2,177
$
5,657
$
3,808
$
6,112</t>
  </si>
  <si>
    <t>Unconsolidated Properties [Member]</t>
  </si>
  <si>
    <t>For the Three Months Ended June 30,
For the Six Months Ended June 30,
2015
2014
2015
2014
Property management costs, services and other
$
191
$
801
$
413
$
1,826
Insurance premiums
$
3
$
54
$
6
$
109
Advertising and promotional programs
$
10
$
13
$
20
$
26
Capitalized leasing and development fees
$
10
$
46
$
12
$
97</t>
  </si>
  <si>
    <t>Note 11 - Earnings (Loss) Per Share (Tables)</t>
  </si>
  <si>
    <t>Schedule of Earnings Per Share, Basic and Diluted [Table Text Block]</t>
  </si>
  <si>
    <t>For the Three Months Ended June 30,
For the Six Months Ended June 30,
2015
2014
2015
2014
Earnings (Loss) Per Share, Basic:
Net income (loss) attributable to common shareholders - basic
$
3,901
$
69,801
$
(8,369
)
$
104,193
Weighted average shares outstanding - basic
184,250,542
155,162,597
181,925,733
155,162,597
Earnings (loss) per common share, basic
$
0.02
$
0.45
$
(0.05
)
$
0.67
Earnings (Loss) Per Share, Diluted:
Net income (loss) attributable to common shareholders - basic
$
3,901
$
69,801
$
(8,369
)
$
104,193
Net income (loss) attributable to common unitholders
1,048
14,480
(1,248
)
21,590
Net income (loss) attributable to common shareholders - diluted
$
4,949
$
84,281
$
(9,617
)
$
125,783
Weighted average shares outstanding - basic
184,250,542
155,162,597
181,925,733
155,162,597
Weighted average operating partnership units outstanding
34,396,029
31,717,360
34,263,688
31,646,815
Weighted average additional dilutive securities outstanding
1,604,942
10,128
—
5,092
Weighted average shares outstanding - diluted
220,251,513
186,890,085
216,189,421
186,814,504
Earnings (loss) per common share, diluted
$
0.02
$
0.45
$
(0.05
)
$
0.67</t>
  </si>
  <si>
    <t>Note 12 - Subsequent Events (Tables)</t>
  </si>
  <si>
    <t>Note 12 - Subsequent Events (Tables) [Line Items]</t>
  </si>
  <si>
    <t>Subsequent Event [Member]</t>
  </si>
  <si>
    <t>Security Type
Dividend per Share/Unit
For the
Quarter Ended
Record Date
Payable Date
Common Shares/Units
$0.2500
September 30, 2015
September 2, 2015
September 15, 2015
Series H Preferred Shares
$0.4688
September 30, 2015
September 30, 2015
October 15, 2015
Series I Preferred Shares
$0.4297
September 30, 2015
September 30, 2015
October 15, 2015
Series I‑1 Preferred Units
$0.4563
September 30, 2015
September 30, 2015
October 15, 2015</t>
  </si>
  <si>
    <t>Note 1 - Organization (Details) $ / shares in Units, $ in Thousands, ft² in Millions</t>
  </si>
  <si>
    <t>Jan. 15, 2015USD ($)ft²$ / sharesshares</t>
  </si>
  <si>
    <t>May. 28, 2014</t>
  </si>
  <si>
    <t>Jun. 30, 2015USD ($)</t>
  </si>
  <si>
    <t>Jun. 30, 2014USD ($)</t>
  </si>
  <si>
    <t>Dec. 31, 2014USD ($)ft²</t>
  </si>
  <si>
    <t>Jun. 01, 2015</t>
  </si>
  <si>
    <t>Feb. 28, 2014</t>
  </si>
  <si>
    <t>Note 1 - Organization (Details) [Line Items]</t>
  </si>
  <si>
    <t>Real Estate Investment Trust, Minimum Percentage Required for Distribution to Not be Liable for Federal Income Taxes</t>
  </si>
  <si>
    <t>100.00%</t>
  </si>
  <si>
    <t>Business Combination, Integration Related Costs (in Dollars)</t>
  </si>
  <si>
    <t>Restructuring and Related Cost, Expected Cost (in Dollars)</t>
  </si>
  <si>
    <t>Severance Costs (in Dollars)</t>
  </si>
  <si>
    <t>Simon Property Group, Inc. [Member]</t>
  </si>
  <si>
    <t>Percentage of Entity Common Shares Distributed From Former Parent</t>
  </si>
  <si>
    <t>O'Connor Joint Venture [Member]</t>
  </si>
  <si>
    <t>Number of Real Estate Properties</t>
  </si>
  <si>
    <t>Glimcher Realty Trust [Member]</t>
  </si>
  <si>
    <t>Business Combination, Consideration Transferred (in Dollars)</t>
  </si>
  <si>
    <t>Area of Real Estate Property (in Square Feet) | ft²</t>
  </si>
  <si>
    <t>Per Share Payments to Acquire Businesses, Gross (in Dollars per share) | $ / shares</t>
  </si>
  <si>
    <t>Business Combination, Consideration Transferred in Cash Per Share (in Dollars per share) | $ / shares</t>
  </si>
  <si>
    <t>Business Acquisition, Equity Interests Issued or Issuable, Number of Shares Issued for Each Share Held in Acquiree Entity (in Shares) | shares</t>
  </si>
  <si>
    <t>Business Acquisition, Share Price (in Dollars per share) | $ / shares</t>
  </si>
  <si>
    <t>Business Acquisition, Equity Interest Issued or Issuable, Number of Shares (in Shares) | shares</t>
  </si>
  <si>
    <t>Business Combination, Recognized Identifiable Assets Acquired and Liabilities Assumed, Noncurrent Liabilities, Long-term Debt (in Dollars)</t>
  </si>
  <si>
    <t>Glimcher Realty Trust [Member] | Simon Property Group, Inc. [Member]</t>
  </si>
  <si>
    <t>Number of Real Estate Properties Sold to Fund Merger Consideration</t>
  </si>
  <si>
    <t>Shopping Centers [Member]</t>
  </si>
  <si>
    <t>Shopping Centers [Member] | Ownership Interest Transfered [Member]</t>
  </si>
  <si>
    <t>Shopping Centers [Member] | Glimcher Realty Trust [Member]</t>
  </si>
  <si>
    <t>Additional Mortgages on Properties Acquired</t>
  </si>
  <si>
    <t>Simon Property Group, Inc. [Member] | Ownership Interest Distributed [Member]</t>
  </si>
  <si>
    <t>Simon Property Group, Inc. [Member] | Jersey Gardens Mall and UPV Mall [Member]</t>
  </si>
  <si>
    <t>Simon Property Group, Inc. [Member] | Shopping Centers [Member] | Ownership Interest Sold [Member]</t>
  </si>
  <si>
    <t>WP Glimcher [Member]</t>
  </si>
  <si>
    <t>Washington Prime [Member]</t>
  </si>
  <si>
    <t>Glimcher Operating Partnership [Member] | Glimcher Realty Trust [Member]</t>
  </si>
  <si>
    <t>Conversion Ratio Upon Merger</t>
  </si>
  <si>
    <t>Employee Severance [Member]</t>
  </si>
  <si>
    <t>Stock Compensation Benefits [Member]</t>
  </si>
  <si>
    <t>Note 2 - Basis of Presentation and Principles of Consolidation and Combination (Details) $ in Thousands</t>
  </si>
  <si>
    <t>Note 2 - Basis of Presentation and Principles of Consolidation and Combination (Details) [Line Items]</t>
  </si>
  <si>
    <t>Business Combination, Acquisition Related Costs (in Dollars)</t>
  </si>
  <si>
    <t>Threshold Ownership Interest in Which Entity Controls that Properties are Included in Financial Statements</t>
  </si>
  <si>
    <t>Wholly Owned Properties [Member]</t>
  </si>
  <si>
    <t>Partially Owned Properties [Member]</t>
  </si>
  <si>
    <t>Corporate Joint Venture [Member]</t>
  </si>
  <si>
    <t>WPG L.P. [Member]</t>
  </si>
  <si>
    <t>Noncontrolling Interest, Ownership Percentage by Parent</t>
  </si>
  <si>
    <t>84.10%</t>
  </si>
  <si>
    <t>82.80%</t>
  </si>
  <si>
    <t>Weighted Average [Member] | WPG L.P. [Member]</t>
  </si>
  <si>
    <t>84.20%</t>
  </si>
  <si>
    <t>82.40%</t>
  </si>
  <si>
    <t>Note 3 - Summary of Significant Accounting Policies (Details)</t>
  </si>
  <si>
    <t>Note 3 - Summary of Significant Accounting Policies (Details) [Line Items]</t>
  </si>
  <si>
    <t>Number of Days, Or Less, to Maturity for a Highly Liquid Investment to Be Considered a Cash Equivalent</t>
  </si>
  <si>
    <t>90 days</t>
  </si>
  <si>
    <t>Number of Reportable Segments</t>
  </si>
  <si>
    <t>Glimcher Realty Trust [Member] | Unconsolidated Properties [Member]</t>
  </si>
  <si>
    <t>Number of Investments in Unconsolidated Entities Acquired</t>
  </si>
  <si>
    <t>Number of Joint Venture Development Stage Entities Acquired</t>
  </si>
  <si>
    <t>Number of Joint Venture Retail Operation Entities Acquired</t>
  </si>
  <si>
    <t>Minimum [Member] | Building and Building Improvements [Member]</t>
  </si>
  <si>
    <t>Property, Plant and Equipment, Useful Life</t>
  </si>
  <si>
    <t>5 years</t>
  </si>
  <si>
    <t>Minimum [Member] | Equipment and Fixture [Member]</t>
  </si>
  <si>
    <t>3 years</t>
  </si>
  <si>
    <t>Maximum [Member] | Building and Building Improvements [Member]</t>
  </si>
  <si>
    <t>40 years</t>
  </si>
  <si>
    <t>Maximum [Member] | Equipment and Fixture [Member]</t>
  </si>
  <si>
    <t>10 years</t>
  </si>
  <si>
    <t>Note 4 - Real Estate Acquisitions and Dispositions (Details) $ in Thousands</t>
  </si>
  <si>
    <t>Jun. 01, 2015USD ($)</t>
  </si>
  <si>
    <t>Jan. 15, 2015USD ($)</t>
  </si>
  <si>
    <t>Jan. 13, 2015USD ($)</t>
  </si>
  <si>
    <t>Jun. 23, 2014USD ($)</t>
  </si>
  <si>
    <t>Feb. 28, 2014USD ($)</t>
  </si>
  <si>
    <t>Note 4 - Real Estate Acquisitions and Dispositions (Details) [Line Items]</t>
  </si>
  <si>
    <t>Real Estate Investments, Joint Ventures</t>
  </si>
  <si>
    <t>Joint Venture Interest, Ownership Percentage by Parent</t>
  </si>
  <si>
    <t>51.00%</t>
  </si>
  <si>
    <t>Joint Venture Interest, Ownership Percentage by Third Party</t>
  </si>
  <si>
    <t>49.00%</t>
  </si>
  <si>
    <t>Proceeds from Real Estate and Real Estate Joint Ventures After Assumption of Debt and Transaction Costs</t>
  </si>
  <si>
    <t>Real Estate Joint Venture, Development Costs Reimbursed</t>
  </si>
  <si>
    <t>Glimcher Credit Facility [Member]</t>
  </si>
  <si>
    <t>Repayments of Lines of Credit</t>
  </si>
  <si>
    <t>Other Income [Member] | O'Connor Joint Venture [Member]</t>
  </si>
  <si>
    <t>Gain (Loss) on Sale of Interest in Projects</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Combination, Recognized Identifiable Assets Acquired and Liabilities Assumed, Noncurrent Liabilities, Long-term Debt</t>
  </si>
  <si>
    <t>Glimcher Realty Trust [Member] | Shopping Centers [Member]</t>
  </si>
  <si>
    <t>Canyon View Marketplace [Member]</t>
  </si>
  <si>
    <t>Deferred Costs and Other Assets [Member] | Glimcher Realty Trust [Member]</t>
  </si>
  <si>
    <t>Business Combination, Recognized Identifiable Assets Acquired and Liabilities Assumed, Finite-Lived Intangibles</t>
  </si>
  <si>
    <t>Accounts Payable, Accrued Expenses, Intangibles, and Deferred Revenues [Member] | Glimcher Realty Trust [Member]</t>
  </si>
  <si>
    <t>Business Combination, Recognized Identifiable Assets Acquired and Liabilities Assumed, Intangible Liabilities</t>
  </si>
  <si>
    <t>Simon Property Group, Inc. [Member] | Shopping Centers [Member]</t>
  </si>
  <si>
    <t>Number Of Real Estate Properties Disposed</t>
  </si>
  <si>
    <t>Gain (Loss) on Disposition of Assets</t>
  </si>
  <si>
    <t>Scottsdale Quarter [Member] | O'Connor Joint Venture [Member]</t>
  </si>
  <si>
    <t>Real Estate Joint Venture, Development Costs Reimbursed, Percentage</t>
  </si>
  <si>
    <t>New Castle Plaza [Member] | Consolidated Properties [Member]</t>
  </si>
  <si>
    <t>Proceeds from Sale of Real Estate</t>
  </si>
  <si>
    <t>Gain (Loss) on Sale of Properties</t>
  </si>
  <si>
    <t>Note 4 - Real Estate Acquisitions and Dispositions (Details) - Summary of Purchase Price Allocation - USD ($) $ in Thousands</t>
  </si>
  <si>
    <t>Jan. 15, 2015</t>
  </si>
  <si>
    <t>Note 4 - Real Estate Acquisitions and Dispositions (Details) - Summary of Purchase Price Allocation [Line Items]</t>
  </si>
  <si>
    <t>Investment properties</t>
  </si>
  <si>
    <t>Net cash paid for acquisition</t>
  </si>
  <si>
    <t>Cash and cash equivalents (1)</t>
  </si>
  <si>
    <t>[1]</t>
  </si>
  <si>
    <t>Tenant accounts receivable</t>
  </si>
  <si>
    <t>Investment in and advances to unconsolidated real estate entities</t>
  </si>
  <si>
    <t>Deferred costs and other assets (including intangibles)</t>
  </si>
  <si>
    <t>Accounts payable, accrued expenses, intangibles, and deferred revenue</t>
  </si>
  <si>
    <t>Redeemable noncontrolling interests, including preferred units</t>
  </si>
  <si>
    <t>Total assets acquired and liabilities assumed</t>
  </si>
  <si>
    <t>Fair value of mortgage notes payable assumed</t>
  </si>
  <si>
    <t>Net assets acquired</t>
  </si>
  <si>
    <t>Less: Cash and cash equivalents acquired</t>
  </si>
  <si>
    <t>Glimcher Realty Trust [Member] | Common Stock [Member]</t>
  </si>
  <si>
    <t>Less: Equity issued</t>
  </si>
  <si>
    <t>Glimcher Realty Trust [Member] | Preferred Stock [Member]</t>
  </si>
  <si>
    <t>Glimcher Realty Trust [Member] | Capital Units [Member]</t>
  </si>
  <si>
    <t>Includes the proceeds from the Property Sale, net of the repayment of the $155.0 million balance on the Glimcher credit facility.</t>
  </si>
  <si>
    <t>Note 4 - Real Estate Acquisitions and Dispositions (Details) - Acquired Property - USD ($) $ in Thousands</t>
  </si>
  <si>
    <t>12 Months Ended</t>
  </si>
  <si>
    <t>Business Acquisition [Line Items]</t>
  </si>
  <si>
    <t>Gain</t>
  </si>
  <si>
    <t>Seven Open-Air Shopping Centers</t>
  </si>
  <si>
    <t>Whitehall Mall [Member]</t>
  </si>
  <si>
    <t>Acquisition date</t>
  </si>
  <si>
    <t>Dec. 1,
		2014</t>
  </si>
  <si>
    <t>Percent acquired</t>
  </si>
  <si>
    <t>50.00%</t>
  </si>
  <si>
    <t>Purchase price</t>
  </si>
  <si>
    <t>Clay Terrace [Member]</t>
  </si>
  <si>
    <t>Jun. 20,
		2014</t>
  </si>
  <si>
    <t>Seven Open-Air Shopping Centers [Member]</t>
  </si>
  <si>
    <t>Jun. 18,
		2014</t>
  </si>
  <si>
    <t>Various</t>
  </si>
  <si>
    <t>Note 4 - Real Estate Acquisitions and Dispositions (Details) - Unaudited Condensed Pro Forma Financial Information - USD ($) $ / shares in Units, $ in Thousands</t>
  </si>
  <si>
    <t>Unaudited Condensed Pro Forma Financial Information [Abstract]</t>
  </si>
  <si>
    <t>Net income (loss) attributable to the Company</t>
  </si>
  <si>
    <t>Net income (loss) attributable to common shareholders</t>
  </si>
  <si>
    <t>Earnings (loss) per common share-basic and diluted (in Dollars per share)</t>
  </si>
  <si>
    <t>Weighted average shares outstanding-basic (in thousands) (in Shares)</t>
  </si>
  <si>
    <t>Weighted average shares outstanding-diluted (in thousands) (in Shares)</t>
  </si>
  <si>
    <t>Note 5 - Investment in Unconsolidated Entities at Equity (Details) - Jun. 30, 2015 - ft² ft² in Millions</t>
  </si>
  <si>
    <t>O'Connor Capital Partners [Member]</t>
  </si>
  <si>
    <t>Note 5 - Investment in Unconsolidated Entities at Equity (Details) [Line Items]</t>
  </si>
  <si>
    <t>Equity Method Investment, Ownership Percentage</t>
  </si>
  <si>
    <t>The Seminole Joint Venture [Member]</t>
  </si>
  <si>
    <t>12.00%</t>
  </si>
  <si>
    <t>The Seminole Joint Venture [Member] | Direct Interest [Member]</t>
  </si>
  <si>
    <t>45.00%</t>
  </si>
  <si>
    <t>Other Joint Venture [Member] | Indirect Interest [Member]</t>
  </si>
  <si>
    <t>12.50%</t>
  </si>
  <si>
    <t>Joint Venture That Previously Owned Seven Open-air Shopping Center [Member]</t>
  </si>
  <si>
    <t>Pearlridge Center [Member] | O'Connor Joint Venture [Member]</t>
  </si>
  <si>
    <t>Number of Properties Subject to Ground Leases</t>
  </si>
  <si>
    <t>Seminole Town Center [Member] | The Seminole Joint Venture [Member]</t>
  </si>
  <si>
    <t>Area of Real Estate Property (in Square Feet)</t>
  </si>
  <si>
    <t>Note 5 - Investment in Unconsolidated Entities at Equity (Details) - Combined Statements of Operations for the Unconsolidated Joint Venture Properties - USD ($) $ in Thousands</t>
  </si>
  <si>
    <t>Combined Statements of Operations for the Unconsolidated Joint Venture Properties [Abstract]</t>
  </si>
  <si>
    <t>Operating expenses</t>
  </si>
  <si>
    <t>Operating income</t>
  </si>
  <si>
    <t>Interest expense, net</t>
  </si>
  <si>
    <t>Preferred dividends</t>
  </si>
  <si>
    <t>Net (loss) income from the Company’s unconsolidated real estate entities</t>
  </si>
  <si>
    <t>Our share of (loss) income from the Company's unconsolidated real estate entities</t>
  </si>
  <si>
    <t>Note 6 - Indebtedness (Details) $ in Thousands</t>
  </si>
  <si>
    <t>Jun. 04, 2015USD ($)</t>
  </si>
  <si>
    <t>Jun. 02, 2015USD ($)</t>
  </si>
  <si>
    <t>May. 21, 2015USD ($)</t>
  </si>
  <si>
    <t>Mar. 27, 2015USD ($)</t>
  </si>
  <si>
    <t>Mar. 24, 2015USD ($)</t>
  </si>
  <si>
    <t>Dec. 31, 2014USD ($)</t>
  </si>
  <si>
    <t>Sep. 23, 2014USD ($)</t>
  </si>
  <si>
    <t>May. 15, 2014USD ($)</t>
  </si>
  <si>
    <t>Jun. 19, 2015USD ($)</t>
  </si>
  <si>
    <t>Note 6 - Indebtedness (Details) [Line Items]</t>
  </si>
  <si>
    <t>Proceeds from Refinancing of Debt</t>
  </si>
  <si>
    <t>Mortgages Transferred to Unconsolidated Entities</t>
  </si>
  <si>
    <t>Long-term Debt</t>
  </si>
  <si>
    <t>Bridge Loan</t>
  </si>
  <si>
    <t>Number of Properties Encumbered by Cross-defaulted and Cross-collateralized Mortgages</t>
  </si>
  <si>
    <t>Mortgages [Member]</t>
  </si>
  <si>
    <t>Proceeds from Issuance of Long-term Debt</t>
  </si>
  <si>
    <t>Mortgages [Member] | Canyon View Marketplace [Member]</t>
  </si>
  <si>
    <t>Mortgages [Member] | WP Glimcher [Member]</t>
  </si>
  <si>
    <t>Senior Notes [Member]</t>
  </si>
  <si>
    <t>Debt Instrument, Interest Rate, Stated Percentage</t>
  </si>
  <si>
    <t>3.85%</t>
  </si>
  <si>
    <t>Debt Instrument, Face Amount</t>
  </si>
  <si>
    <t>Fair Value Inputs, Discount Rate</t>
  </si>
  <si>
    <t>0.028%</t>
  </si>
  <si>
    <t>Secured Debt [Member]</t>
  </si>
  <si>
    <t>Mortgage Loans on Real Estate, Number of Loans</t>
  </si>
  <si>
    <t>Number of Partial Recourse Loans</t>
  </si>
  <si>
    <t>Number of Cross Defaulted and Cross Collateralized Mortgage Pools With Collateral Properties</t>
  </si>
  <si>
    <t>Number of Properties Cross Defaulted and Cross Collateralized Mortgages Total</t>
  </si>
  <si>
    <t>Mortgage Loans On Real Estate Minimum Number of Consecutive Quarters for Which Cash Levels Should Attain the Benchmark</t>
  </si>
  <si>
    <t>Maximum [Member]</t>
  </si>
  <si>
    <t>West Town Corners [Member] | Mortgages [Member]</t>
  </si>
  <si>
    <t>Repayments of Debt</t>
  </si>
  <si>
    <t>Gaitway Plaza [Member] | Mortgages [Member]</t>
  </si>
  <si>
    <t>Pearlridge Center [Member] | Mortgages [Member]</t>
  </si>
  <si>
    <t>Extinguishment of Debt, Amount</t>
  </si>
  <si>
    <t>Non-Recourse Debt</t>
  </si>
  <si>
    <t>Debt Instrument, Term</t>
  </si>
  <si>
    <t>3.53%</t>
  </si>
  <si>
    <t>Scottsdale Quarter [Member] | Mortgages [Member]</t>
  </si>
  <si>
    <t>Bridge Loan [Member]</t>
  </si>
  <si>
    <t>364 days</t>
  </si>
  <si>
    <t>Bridge Loan [Member] | Interest Expense [Member]</t>
  </si>
  <si>
    <t>Accelerated Amortization of Financing Costs</t>
  </si>
  <si>
    <t>Bridge Loan [Member] | Glimcher Realty Trust [Member]</t>
  </si>
  <si>
    <t>Financial Services Costs</t>
  </si>
  <si>
    <t>Bridge Loan [Member] | Deferred Costs and Other Assets [Member] | Glimcher Realty Trust [Member]</t>
  </si>
  <si>
    <t>Bridge Loan [Member] | Debt Paid Using Proceeds from the Issuance of the Notes Payable [Member]</t>
  </si>
  <si>
    <t>Repayments of Unsecured Debt</t>
  </si>
  <si>
    <t>Bridge Loan [Member] | Debt Paid Using Proceeds from Joint Venture Transaction [Member]</t>
  </si>
  <si>
    <t>Bridge Loan [Member] | Debt Paid Using Proceeds from the New Term Loan [Member]</t>
  </si>
  <si>
    <t>Revolving Credit Facility [Member] | Unsecured Debt [Member]</t>
  </si>
  <si>
    <t>Line of Credit Facility, Maximum Borrowing Capacity</t>
  </si>
  <si>
    <t>Debt Instrument, Number of Extension Options</t>
  </si>
  <si>
    <t>Debt Instrument, Period of Extension Option</t>
  </si>
  <si>
    <t>6 months</t>
  </si>
  <si>
    <t>Line of Credit Facility, Remaining Borrowing Capacity</t>
  </si>
  <si>
    <t>Letters of Credit Outstanding, Amount</t>
  </si>
  <si>
    <t>Line of Credit Facility, Interest Rate at Period End</t>
  </si>
  <si>
    <t>1.24%</t>
  </si>
  <si>
    <t>Revolving Credit Facility [Member] | Unsecured Debt [Member] | London Interbank Offered Rate (LIBOR) [Member]</t>
  </si>
  <si>
    <t>Debt Instrument, Basis Spread on Variable Rate</t>
  </si>
  <si>
    <t>1.05%</t>
  </si>
  <si>
    <t>Term Loan [Member]</t>
  </si>
  <si>
    <t>Debt Instrument, Interest Rate, Effective Percentage</t>
  </si>
  <si>
    <t>1.34%</t>
  </si>
  <si>
    <t>Term Loan [Member] | Unsecured Debt [Member]</t>
  </si>
  <si>
    <t>12 months</t>
  </si>
  <si>
    <t>Term Loan [Member] | Unsecured Debt [Member] | London Interbank Offered Rate (LIBOR) [Member]</t>
  </si>
  <si>
    <t>1.15%</t>
  </si>
  <si>
    <t>New Term Loan [Member]</t>
  </si>
  <si>
    <t>Derivative, Swaption Interest Rate</t>
  </si>
  <si>
    <t>2.26%</t>
  </si>
  <si>
    <t>New Term Loan [Member] | London Interbank Offered Rate (LIBOR) [Member]</t>
  </si>
  <si>
    <t>New Term Loan [Member] | Interest Rate Swaption [Member]</t>
  </si>
  <si>
    <t>Derivative, Notional Amount</t>
  </si>
  <si>
    <t>Fixed Rate Mortgage [Member] | Mortgages [Member]</t>
  </si>
  <si>
    <t>Fixed Rate Mortgage [Member] | Secured Debt [Member]</t>
  </si>
  <si>
    <t>3.37%</t>
  </si>
  <si>
    <t>3.36%</t>
  </si>
  <si>
    <t>Mezzanine Loan [Member] | WestShore Plaza [Member]</t>
  </si>
  <si>
    <t>Note 6 - Indebtedness (Details) - Mortgage Indebtedness - USD ($) $ in Thousands</t>
  </si>
  <si>
    <t>Debt Instrument [Line Items]</t>
  </si>
  <si>
    <t>Carrying value of mortgage loans</t>
  </si>
  <si>
    <t>Face amount of mortgage loans</t>
  </si>
  <si>
    <t>Fair value adjustments, net</t>
  </si>
  <si>
    <t>Note 6 - Indebtedness (Details) - Roll Forward of Mortgage Indebtedness - USD ($) $ in Thousands</t>
  </si>
  <si>
    <t>Note 6 - Indebtedness (Details) - Roll Forward of Mortgage Indebtedness [Line Items]</t>
  </si>
  <si>
    <t>Balance, December 31, 2014</t>
  </si>
  <si>
    <t>Repayment of debt</t>
  </si>
  <si>
    <t>Debt amortization payments</t>
  </si>
  <si>
    <t>Debt transferred to unconsolidated entities</t>
  </si>
  <si>
    <t>Balance, June 30, 2015</t>
  </si>
  <si>
    <t>Debt assumptions at fair value</t>
  </si>
  <si>
    <t>Debt issuances</t>
  </si>
  <si>
    <t>Amortization of fair value and other adjustments</t>
  </si>
  <si>
    <t>Note 6 - Indebtedness (Details) - Fair Value of Debt - Fixed Rate Mortgage [Member] - Secured Debt [Member] - USD ($) $ in Thousands</t>
  </si>
  <si>
    <t>Note 6 - Indebtedness (Details) - Fair Value of Debt [Line Items]</t>
  </si>
  <si>
    <t>Fair value of fixed-rate mortgages</t>
  </si>
  <si>
    <t>Weighted average discount rates assumed in calculation of fair value for fixed-rate mortgages</t>
  </si>
  <si>
    <t>Note 7 - Derivative Financial Instruments (Details)</t>
  </si>
  <si>
    <t>Note 7 - Derivative Financial Instruments (Details) [Line Items]</t>
  </si>
  <si>
    <t>Derivative, Net Hedge Ineffectiveness Gain (Loss)</t>
  </si>
  <si>
    <t>Cash Flow Hedge Gain (Loss) to be Reclassified within Twelve Months</t>
  </si>
  <si>
    <t>Interest Rate Cash Flow Hedge Liability at Fair Value</t>
  </si>
  <si>
    <t>Amortization of Financing Costs</t>
  </si>
  <si>
    <t>Derivative Instruments, Loss Recognized in Other Comprehensive Income (Loss), Effective Portion</t>
  </si>
  <si>
    <t>Derivative Instruments, Gain (Loss) Recognized in Other Comprehensive Income (Loss), Effective Portion, Net</t>
  </si>
  <si>
    <t>Derivative Liability, Fair Value, Amount Not Offset Against Collateral</t>
  </si>
  <si>
    <t>Loss Contingency, Range of Possible Loss, Maximum</t>
  </si>
  <si>
    <t>Deferred Costs and Other Assets [Member]</t>
  </si>
  <si>
    <t>Interest Rate Derivative Assets, at Fair Value</t>
  </si>
  <si>
    <t>Accounts Payable and Accrued Liabilities [Member]</t>
  </si>
  <si>
    <t>Three Year Forward Starting Swap [Member]</t>
  </si>
  <si>
    <t>Derivative, Number of Instruments Held</t>
  </si>
  <si>
    <t>Derivative, Term of Contract</t>
  </si>
  <si>
    <t>Five Year Forward Starting Swap [Member]</t>
  </si>
  <si>
    <t>Derivative, Number of Instruments Terminated</t>
  </si>
  <si>
    <t>Ten Year Forward Starting Swap [Member]</t>
  </si>
  <si>
    <t>Derivative Instruments, Gain Recognized in Other Comprehensive Income (Loss), Effective Portion</t>
  </si>
  <si>
    <t>Interest Rate Swap [Member] | Deferred Costs and Other Assets [Member]</t>
  </si>
  <si>
    <t>Interest Rate Swap [Member] | Accounts Payable and Accrued Liabilities [Member]</t>
  </si>
  <si>
    <t>Interest Rate Swap [Member] | Cash Flow Hedging [Member]</t>
  </si>
  <si>
    <t>Not Designated as Hedging Instrument [Member] | Interest Rate Derivative [Member]</t>
  </si>
  <si>
    <t>Not Designated as Hedging Instrument [Member] | Interest Rate Cap [Member]</t>
  </si>
  <si>
    <t>Derivative, Fair Value, Net</t>
  </si>
  <si>
    <t>Unrealized Gain (Loss) on Derivatives</t>
  </si>
  <si>
    <t>Note 7 - Derivative Financial Instruments (Details) - Fair Value of Derivative Financial Instruments $ in Thousands</t>
  </si>
  <si>
    <t>Note 7 - Derivative Financial Instruments (Details) - Fair Value of Derivative Financial Instruments [Line Items]</t>
  </si>
  <si>
    <t>Interest rate products</t>
  </si>
  <si>
    <t>Note 7 - Derivative Financial Instruments (Details) - Effect of Derivative Financial Instruments - USD ($)</t>
  </si>
  <si>
    <t>Note 7 - Derivative Financial Instruments (Details) - Effect of Derivative Financial Instruments [Line Items]</t>
  </si>
  <si>
    <t>Amount of Gain or (Loss) Recognized in OCI on Derivative (Effective Portion)</t>
  </si>
  <si>
    <t>Interest Rate Derivative [Member] | Interest Expense [Member]</t>
  </si>
  <si>
    <t>Amount of Gain or (Loss) Reclassified from AOCI into Income (Effective Portion)</t>
  </si>
  <si>
    <t>Amount of Gain or (Loss) Recognized in Income on Derivative (Ineffective Portion and Amount Excluded from Effectiveness Testing)</t>
  </si>
  <si>
    <t>Note 7 - Derivative Financial Instruments (Details) - Liabilities Measured on a Nonrecurring Basis $ in Thousands</t>
  </si>
  <si>
    <t>Fair Value, Assets and Liabilities Measured on Recurring and Nonrecurring Basis [Line Items]</t>
  </si>
  <si>
    <t>Asset Derivatives</t>
  </si>
  <si>
    <t>Liability Derivatives</t>
  </si>
  <si>
    <t>Fair Value, Inputs, Level 1 [Member]</t>
  </si>
  <si>
    <t>Fair Value, Inputs, Level 2 [Member]</t>
  </si>
  <si>
    <t>Fair Value, Inputs, Level 3 [Member]</t>
  </si>
  <si>
    <t>Note 8 - Equity (Details) - USD ($) $ / shares in Units, $ in Thousands</t>
  </si>
  <si>
    <t>Apr. 15, 2015</t>
  </si>
  <si>
    <t>Mar. 27, 2015</t>
  </si>
  <si>
    <t>Aug. 04, 2014</t>
  </si>
  <si>
    <t>Note 8 - Equity (Details) [Line Items]</t>
  </si>
  <si>
    <t>Payments for Repurchase of Redeemable Preferred Stock (in Dollars)</t>
  </si>
  <si>
    <t>Common Stock, Capital Shares Reserved for Future Issu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t>
  </si>
  <si>
    <t>Common Stock, Dividends, Per Share, Cash Paid (in Dollars per share)</t>
  </si>
  <si>
    <t>Dividends Payable (in Dollars)</t>
  </si>
  <si>
    <t>Preferred Stock, Shares Issued</t>
  </si>
  <si>
    <t>Subsequent Event [Member] | Series G Preferred Stock [Member]</t>
  </si>
  <si>
    <t>Stock Redeemed or Called During Period, Shares</t>
  </si>
  <si>
    <t>Preferred Stock, Redemption Price Per Share (in Dollars per share)</t>
  </si>
  <si>
    <t>Preferred Stock, Per Share Amounts of Preferred Dividends in Arrears (in Dollars per share)</t>
  </si>
  <si>
    <t>Preferred Stock, Redemption and Accumulated and Unpaid Distribution Price Per Share (in Dollars per share)</t>
  </si>
  <si>
    <t>Preferred Stock, Dividends, Per Share, Cash Paid (in Dollars per share)</t>
  </si>
  <si>
    <t>Restricted Stock [Member]</t>
  </si>
  <si>
    <t>Share-based Compensation Arrangement by Share-based Payment Award, Award Vesting Period</t>
  </si>
  <si>
    <t>Conversion of Stock, Shares Issued</t>
  </si>
  <si>
    <t>Employee Stock Option [Member]</t>
  </si>
  <si>
    <t>Business Acquisition, Equity Interest Issued or Issuable, Number of Shares</t>
  </si>
  <si>
    <t>Glimcher Realty Trust [Member] | Series G Preferred Stock [Member]</t>
  </si>
  <si>
    <t>Preferred Stock, Dividend Rate, Percentage</t>
  </si>
  <si>
    <t>8.125%</t>
  </si>
  <si>
    <t>Glimcher Realty Trust [Member] | Series H Preferred Stock [Member]</t>
  </si>
  <si>
    <t>7.50%</t>
  </si>
  <si>
    <t>Glimcher Realty Trust [Member] | Series I Preferred Stock [Member]</t>
  </si>
  <si>
    <t>6.875%</t>
  </si>
  <si>
    <t>Washington Prime Group, L.P. 2014 Stock Incentive Plan [Member]</t>
  </si>
  <si>
    <t>Share-based Compensation Arrangement by Share-based Payment Award, Number of Shares Authorized</t>
  </si>
  <si>
    <t>Share-based Compensation Arrangements by Share-based Payment Award, Number of Shares Annually Available for Grant Per Participant</t>
  </si>
  <si>
    <t>Washington Prime Group, L.P. 2014 Stock Incentive Plan [Member] | Inducement LTIP Units [Member]</t>
  </si>
  <si>
    <t>Share-based Compensation Arrangement by Share-based Payment Award, Equity Instruments Other than Options, Grants in Period</t>
  </si>
  <si>
    <t>4 years</t>
  </si>
  <si>
    <t>Allocated Share-based Compensation Expense (in Dollars)</t>
  </si>
  <si>
    <t>Washington Prime Group, L.P. 2014 Stock Incentive Plan [Member] | Performance LTIP Units [Member]</t>
  </si>
  <si>
    <t>Stock Issued During Period, Shares, New Issues</t>
  </si>
  <si>
    <t>WPG L.P. [Member] | Series I-1 Preferred Units [Member]</t>
  </si>
  <si>
    <t>WPG L.P. [Member] | Capital Units [Member]</t>
  </si>
  <si>
    <t>Share-based Compensation Award, Tranche One [Member] | Washington Prime Group, L.P. 2014 Stock Incentive Plan [Member] | Annual LTIP Unit Awards [Member]</t>
  </si>
  <si>
    <t>Share-based Compensation Arrangement by Share-based Payment Award, Award Vesting Rights</t>
  </si>
  <si>
    <t>one-third</t>
  </si>
  <si>
    <t>Share-based Compensation Award, Tranche Two [Member] | Washington Prime Group, L.P. 2014 Stock Incentive Plan [Member] | Annual LTIP Unit Awards [Member]</t>
  </si>
  <si>
    <t>Share-based Compensation Award, Tranche Three [Member] | Washington Prime Group, L.P. 2014 Stock Incentive Plan [Member] | Annual LTIP Unit Awards [Member]</t>
  </si>
  <si>
    <t>WPG L.P. Limited Partnership Interest [Member]</t>
  </si>
  <si>
    <t>Minimum [Member] | Washington Prime Group, L.P. 2014 Stock Incentive Plan [Member] | Annual LTIP Unit Awards [Member]</t>
  </si>
  <si>
    <t>Share-based Compensation Arrangement by Share-based Payment Award, Maximum Employee Subscription Rate</t>
  </si>
  <si>
    <t>30.00%</t>
  </si>
  <si>
    <t>Maximum [Member] | Washington Prime Group, L.P. 2014 Stock Incentive Plan [Member] | Annual LTIP Unit Awards [Member]</t>
  </si>
  <si>
    <t>300.00%</t>
  </si>
  <si>
    <t>Note 8 - Equity (Details) - Dividends - $ / shares</t>
  </si>
  <si>
    <t>Mar. 31, 2015</t>
  </si>
  <si>
    <t>Note 8 - Equity (Details) - Dividends [Line Items]</t>
  </si>
  <si>
    <t>Dividend per Share/Unit</t>
  </si>
  <si>
    <t>Record Date</t>
  </si>
  <si>
    <t>Jun. 3,
		2015</t>
  </si>
  <si>
    <t>Mar. 6,
		2015</t>
  </si>
  <si>
    <t>Payable Date</t>
  </si>
  <si>
    <t>Jun. 15,
		2015</t>
  </si>
  <si>
    <t>Mar. 16,
		2015</t>
  </si>
  <si>
    <t>Series G Preferred Stock [Member] | Preferred Stock [Member]</t>
  </si>
  <si>
    <t>Mar. 31,
		2015</t>
  </si>
  <si>
    <t>Apr. 15,
		2015</t>
  </si>
  <si>
    <t>Series H Preferred Stock [Member] | Preferred Stock [Member]</t>
  </si>
  <si>
    <t>[2]</t>
  </si>
  <si>
    <t>Jul. 15,
		2015</t>
  </si>
  <si>
    <t>Series I Preferred Stock [Member] | Preferred Stock [Member]</t>
  </si>
  <si>
    <t>Series I-1 Preferred Units [Member] | Preferred Stock [Member]</t>
  </si>
  <si>
    <t>Represents a prorated dividend for the period from January 15, 2015 through March 31, 2015, which is in addition to the $0.14 stub dividend paid on January 22, 2015.</t>
  </si>
  <si>
    <t>Amounts total $3.0 million and are recorded as distributions payable in the accompanying consolidated balance sheets as of June 30, 2015.</t>
  </si>
  <si>
    <t>Note 9 - Commitments and Contingencies (Details) $ in Thousands</t>
  </si>
  <si>
    <t>Jul. 23, 2015USD ($)</t>
  </si>
  <si>
    <t>Jun. 17, 2015USD ($)</t>
  </si>
  <si>
    <t>Mar. 30, 2015USD ($)</t>
  </si>
  <si>
    <t>Nov. 12, 2014</t>
  </si>
  <si>
    <t>Merger Litigation [Member]</t>
  </si>
  <si>
    <t>Note 9 - Commitments and Contingencies (Details) [Line Items]</t>
  </si>
  <si>
    <t>Loss Contingency, Number of Plaintiffs</t>
  </si>
  <si>
    <t>Merger Litigation [Member] | Subsequent Event [Member]</t>
  </si>
  <si>
    <t>Payments for Legal Settlements</t>
  </si>
  <si>
    <t>Merger Litigation [Member] | Attorneys' Fees [Member]</t>
  </si>
  <si>
    <t>Litigation Settlement, Expense</t>
  </si>
  <si>
    <t>Merger Litigation [Member] | Documented Expenses [Member]</t>
  </si>
  <si>
    <t>Merger Litigation [Member] | Merger and Transaction Costs [Member]</t>
  </si>
  <si>
    <t>Merger Litigation [Member] | Merger and Transaction Costs [Member] | Attorneys' Fees [Member]</t>
  </si>
  <si>
    <t>Sales Revenue, Net [Member] | Customer Concentration Risk [Member]</t>
  </si>
  <si>
    <t>Concentration Risk, Percentage</t>
  </si>
  <si>
    <t>5.00%</t>
  </si>
  <si>
    <t>Maximum [Member] | Merger Litigation [Member] | Merger and Transaction Costs [Member] | Documented Expenses [Member]</t>
  </si>
  <si>
    <t>Note 10 - Related Party Transactions (Details) - USD ($) $ in Thousands</t>
  </si>
  <si>
    <t>Note 10 - Related Party Transactions (Details) [Line Items]</t>
  </si>
  <si>
    <t>Related Party Transaction, Due from (to) Related Party</t>
  </si>
  <si>
    <t>Note 10 - Related Party Transactions (Details) - Charges for Properties Which Are Consolidated - Simon Property Group, Inc. [Member] - Consolidated Properties [Member] - USD ($) $ in Thousands</t>
  </si>
  <si>
    <t>Property Management Costs, Services and Other [Member]</t>
  </si>
  <si>
    <t>Related Party Transaction [Line Items]</t>
  </si>
  <si>
    <t>Amounts charged to related party</t>
  </si>
  <si>
    <t>Insurance Premiums [Member]</t>
  </si>
  <si>
    <t>Selling and Marketing Expense [Member]</t>
  </si>
  <si>
    <t>Capitalized Leasing and Development Fees [Member]</t>
  </si>
  <si>
    <t>Note 10 - Related Party Transactions (Details) - Charges for Properties Which Are Unconsolidated - Simon Property Group, Inc. [Member] - Unconsolidated Properties [Member] - USD ($) $ in Thousands</t>
  </si>
  <si>
    <t>Note 11 - Earnings (Loss) Per Share (Details) - Basic and Diluted Earnings Per Share - USD ($) $ / shares in Units, $ in Thousands</t>
  </si>
  <si>
    <t>Earnings (Loss) Per Share, Basic:</t>
  </si>
  <si>
    <t>Net income (loss) attributable to common shareholders - basic (in Dollars)</t>
  </si>
  <si>
    <t>Weighted average shares outstanding - basic</t>
  </si>
  <si>
    <t>Earnings (loss) per common share, basic (in Dollars per share)</t>
  </si>
  <si>
    <t>Earnings (Loss) Per Share, Diluted:</t>
  </si>
  <si>
    <t>Net income (loss) attributable to common unitholders (in Dollars)</t>
  </si>
  <si>
    <t>Net income (loss) attributable to common shareholders - diluted (in Dollars)</t>
  </si>
  <si>
    <t>Weighted average operating partnership units outstanding</t>
  </si>
  <si>
    <t>Weighted average additional dilutive securities outstanding</t>
  </si>
  <si>
    <t>Weighted average shares outstanding - diluted</t>
  </si>
  <si>
    <t>Earnings (loss) per common share, diluted (in Dollars per share)</t>
  </si>
  <si>
    <t>Note 12 - Subsequent Events (Details) - USD ($) $ in Thousands</t>
  </si>
  <si>
    <t>Jul. 31, 2015</t>
  </si>
  <si>
    <t>Jul. 23, 2015</t>
  </si>
  <si>
    <t>Note 12 - Subsequent Events (Details) [Line Items]</t>
  </si>
  <si>
    <t>Repayments of Long-term Debt</t>
  </si>
  <si>
    <t>Subsequent Event [Member] | Merger Litigation [Member]</t>
  </si>
  <si>
    <t>Clay Terrace [Member] | Mortgages [Member] | Subsequent Event [Member]</t>
  </si>
  <si>
    <t>Bloomingdale Court [Member] | Mortgages [Member] | Subsequent Event [Member]</t>
  </si>
  <si>
    <t>Note 12 - Subsequent Events (Details) - Dividends - $ / shares</t>
  </si>
  <si>
    <t>Sep. 30, 2015</t>
  </si>
  <si>
    <t>Note 12 - Subsequent Events (Details) - Dividends [Line Items]</t>
  </si>
  <si>
    <t>Common Shares/Units</t>
  </si>
  <si>
    <t>Subsequent Event [Member] | Common Stock [Member]</t>
  </si>
  <si>
    <t>Sep. 2,
		2015</t>
  </si>
  <si>
    <t>Sep. 15,
		2015</t>
  </si>
  <si>
    <t>Subsequent Event [Member] | Series H Preferred Stock [Member] | Preferred Stock [Member]</t>
  </si>
  <si>
    <t>Sep. 30,
		2015</t>
  </si>
  <si>
    <t>Oct. 15,
		2015</t>
  </si>
  <si>
    <t>Subsequent Event [Member] | Series I Preferred Stock [Member] | Preferred Stock [Member]</t>
  </si>
  <si>
    <t>Subsequent Event [Member] | Series I-1 Preferred Units [Member] | Preferred Stock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185303382</v>
      </c>
    </row>
    <row spans="1:3" r="9">
      <c r="A9" t="s" s="4">
        <v>14</v>
      </c>
      <c r="B9" t="s" s="4">
        <v>15</v>
      </c>
    </row>
    <row spans="1:3" r="10">
      <c r="A10" t="s" s="4">
        <v>16</v>
      </c>
      <c r="B10" t="n" s="5">
        <v>1594686</v>
      </c>
    </row>
    <row spans="1:3" r="11">
      <c r="A11" t="s" s="4">
        <v>17</v>
      </c>
      <c r="B11" t="s" s="4">
        <v>18</v>
      </c>
    </row>
    <row spans="1:3" r="12">
      <c r="A12" t="s" s="4">
        <v>19</v>
      </c>
      <c r="B12" t="s" s="4">
        <v>20</v>
      </c>
    </row>
    <row spans="1:3" r="13">
      <c r="A13" t="s" s="4">
        <v>21</v>
      </c>
      <c r="B13" t="s" s="4">
        <v>22</v>
      </c>
    </row>
    <row spans="1:3" r="14">
      <c r="A14" t="s" s="4">
        <v>23</v>
      </c>
      <c r="B14" t="s" s="4">
        <v>20</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2</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0</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8</v>
      </c>
      <c r="B1" t="s" s="2">
        <v>1</v>
      </c>
    </row>
    <row spans="1:2" r="2">
      <c r="B2" t="s" s="2">
        <v>2</v>
      </c>
    </row>
    <row spans="1:2" r="3">
      <c r="A3" t="s" s="3">
        <v>209</v>
      </c>
    </row>
    <row spans="1:2" r="4">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6833940</v>
      </c>
      <c r="C3" t="n" s="7">
        <v>5292665</v>
      </c>
    </row>
    <row spans="1:3" r="4">
      <c r="A4" t="s" s="4">
        <v>33</v>
      </c>
      <c r="B4" t="n" s="5">
        <v>2225595</v>
      </c>
      <c r="C4" t="n" s="5">
        <v>2113929</v>
      </c>
    </row>
    <row spans="1:3" r="5">
      <c r="B5" t="n" s="5">
        <v>4608345</v>
      </c>
      <c r="C5" t="n" s="5">
        <v>3178736</v>
      </c>
    </row>
    <row spans="1:3" r="6">
      <c r="A6" t="s" s="4">
        <v>34</v>
      </c>
      <c r="B6" t="n" s="5">
        <v>120790</v>
      </c>
      <c r="C6" t="n" s="5">
        <v>108768</v>
      </c>
    </row>
    <row spans="1:3" r="7">
      <c r="A7" t="s" s="4">
        <v>35</v>
      </c>
      <c r="B7" t="n" s="5">
        <v>95558</v>
      </c>
      <c r="C7" t="n" s="5">
        <v>69616</v>
      </c>
    </row>
    <row spans="1:3" r="8">
      <c r="A8" t="s" s="4">
        <v>36</v>
      </c>
      <c r="B8" t="n" s="5">
        <v>478489</v>
      </c>
      <c r="C8" t="n" s="5">
        <v>0</v>
      </c>
    </row>
    <row spans="1:3" r="9">
      <c r="A9" t="s" s="4">
        <v>37</v>
      </c>
      <c r="B9" t="n" s="5">
        <v>323016</v>
      </c>
      <c r="C9" t="n" s="5">
        <v>170883</v>
      </c>
    </row>
    <row spans="1:3" r="10">
      <c r="A10" t="s" s="4">
        <v>38</v>
      </c>
      <c r="B10" t="n" s="5">
        <v>5626198</v>
      </c>
      <c r="C10" t="n" s="5">
        <v>3528003</v>
      </c>
    </row>
    <row spans="1:3" r="11">
      <c r="A11" t="s" s="3">
        <v>39</v>
      </c>
    </row>
    <row spans="1:3" r="12">
      <c r="A12" t="s" s="4">
        <v>40</v>
      </c>
      <c r="B12" t="n" s="5">
        <v>1953355</v>
      </c>
      <c r="C12" t="n" s="5">
        <v>1435114</v>
      </c>
    </row>
    <row spans="1:3" r="13">
      <c r="A13" t="s" s="4">
        <v>41</v>
      </c>
      <c r="B13" t="n" s="5">
        <v>249933</v>
      </c>
      <c r="C13" t="n" s="5">
        <v>0</v>
      </c>
    </row>
    <row spans="1:3" r="14">
      <c r="A14" t="s" s="4">
        <v>42</v>
      </c>
      <c r="B14" t="n" s="5">
        <v>1000000</v>
      </c>
      <c r="C14" t="n" s="5">
        <v>500000</v>
      </c>
    </row>
    <row spans="1:3" r="15">
      <c r="A15" t="s" s="4">
        <v>43</v>
      </c>
      <c r="B15" t="n" s="5">
        <v>433750</v>
      </c>
      <c r="C15" t="n" s="5">
        <v>413750</v>
      </c>
    </row>
    <row spans="1:3" r="16">
      <c r="A16" t="s" s="4">
        <v>44</v>
      </c>
      <c r="B16" t="n" s="5">
        <v>329597</v>
      </c>
      <c r="C16" t="n" s="5">
        <v>194014</v>
      </c>
    </row>
    <row spans="1:3" r="17">
      <c r="A17" t="s" s="4">
        <v>45</v>
      </c>
      <c r="B17" t="n" s="5">
        <v>2992</v>
      </c>
      <c r="C17" t="n" s="5">
        <v>0</v>
      </c>
    </row>
    <row spans="1:3" r="18">
      <c r="A18" t="s" s="4">
        <v>46</v>
      </c>
      <c r="B18" t="n" s="5">
        <v>15389</v>
      </c>
      <c r="C18" t="n" s="5">
        <v>15298</v>
      </c>
    </row>
    <row spans="1:3" r="19">
      <c r="A19" t="s" s="4">
        <v>47</v>
      </c>
      <c r="B19" t="n" s="5">
        <v>13140</v>
      </c>
      <c r="C19" t="n" s="5">
        <v>11786</v>
      </c>
    </row>
    <row spans="1:3" r="20">
      <c r="A20" t="s" s="4">
        <v>48</v>
      </c>
      <c r="B20" t="n" s="5">
        <v>3998156</v>
      </c>
      <c r="C20" t="n" s="5">
        <v>2569962</v>
      </c>
    </row>
    <row spans="1:3" r="21">
      <c r="A21" t="s" s="4">
        <v>49</v>
      </c>
      <c r="B21" t="n" s="5">
        <v>6148</v>
      </c>
      <c r="C21" t="n" s="5">
        <v>0</v>
      </c>
    </row>
    <row spans="1:3" r="22">
      <c r="A22" t="s" s="3">
        <v>50</v>
      </c>
    </row>
    <row spans="1:3" r="23">
      <c r="A23" t="s" s="4">
        <v>51</v>
      </c>
      <c r="B23" t="n" s="5">
        <v>1218876</v>
      </c>
      <c r="C23" t="n" s="5">
        <v>720921</v>
      </c>
    </row>
    <row spans="1:3" r="24">
      <c r="A24" t="s" s="4">
        <v>52</v>
      </c>
      <c r="B24" t="n" s="5">
        <v>-28639</v>
      </c>
      <c r="C24" t="n" s="5">
        <v>68114</v>
      </c>
    </row>
    <row spans="1:3" r="25">
      <c r="A25" t="s" s="4">
        <v>53</v>
      </c>
      <c r="B25" t="n" s="5">
        <v>3540</v>
      </c>
      <c r="C25" t="n" s="5">
        <v>0</v>
      </c>
    </row>
    <row spans="1:3" r="26">
      <c r="A26" t="s" s="4">
        <v>54</v>
      </c>
      <c r="B26" t="n" s="5">
        <v>1396372</v>
      </c>
      <c r="C26" t="n" s="5">
        <v>789051</v>
      </c>
    </row>
    <row spans="1:3" r="27">
      <c r="A27" t="s" s="4">
        <v>55</v>
      </c>
      <c r="B27" t="n" s="5">
        <v>225522</v>
      </c>
      <c r="C27" t="n" s="5">
        <v>168990</v>
      </c>
    </row>
    <row spans="1:3" r="28">
      <c r="A28" t="s" s="4">
        <v>56</v>
      </c>
      <c r="B28" t="n" s="5">
        <v>1621894</v>
      </c>
      <c r="C28" t="n" s="5">
        <v>958041</v>
      </c>
    </row>
    <row spans="1:3" r="29">
      <c r="A29" t="s" s="4">
        <v>57</v>
      </c>
      <c r="B29" t="n" s="5">
        <v>5626198</v>
      </c>
      <c r="C29" t="n" s="5">
        <v>3528003</v>
      </c>
    </row>
    <row spans="1:3" r="30">
      <c r="A30" t="s" s="4">
        <v>58</v>
      </c>
    </row>
    <row spans="1:3" r="31">
      <c r="A31" t="s" s="3">
        <v>50</v>
      </c>
    </row>
    <row spans="1:3" r="32">
      <c r="A32" t="s" s="4">
        <v>59</v>
      </c>
      <c r="B32" t="n" s="5">
        <v>19</v>
      </c>
      <c r="C32" t="n" s="5">
        <v>16</v>
      </c>
    </row>
    <row spans="1:3" r="33">
      <c r="A33" t="s" s="4">
        <v>56</v>
      </c>
      <c r="B33" t="n" s="5">
        <v>19</v>
      </c>
      <c r="C33" t="n" s="5">
        <v>16</v>
      </c>
    </row>
    <row spans="1:3" r="34">
      <c r="A34" t="s" s="4">
        <v>60</v>
      </c>
    </row>
    <row spans="1:3" r="35">
      <c r="A35" t="s" s="3">
        <v>50</v>
      </c>
    </row>
    <row spans="1:3" r="36">
      <c r="A36" t="s" s="4">
        <v>61</v>
      </c>
      <c r="B36" t="n" s="5">
        <v>104251</v>
      </c>
      <c r="C36" t="n" s="5">
        <v>0</v>
      </c>
    </row>
    <row spans="1:3" r="37">
      <c r="A37" t="s" s="4">
        <v>62</v>
      </c>
    </row>
    <row spans="1:3" r="38">
      <c r="A38" t="s" s="3">
        <v>50</v>
      </c>
    </row>
    <row spans="1:3" r="39">
      <c r="A39" t="s" s="4">
        <v>61</v>
      </c>
      <c r="B39" t="n" s="7">
        <v>98325</v>
      </c>
      <c r="C39"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r="A1" t="s" s="1">
        <v>212</v>
      </c>
      <c r="B1" t="s" s="2">
        <v>1</v>
      </c>
    </row>
    <row spans="1:2" r="2">
      <c r="B2" t="s" s="2">
        <v>2</v>
      </c>
    </row>
    <row spans="1:2" r="3">
      <c r="A3" t="s" s="3">
        <v>173</v>
      </c>
    </row>
    <row spans="1:2" r="4">
      <c r="A4" t="s" s="4">
        <v>213</v>
      </c>
      <c r="B4" t="s" s="4">
        <v>214</v>
      </c>
    </row>
    <row spans="1:2" r="5">
      <c r="A5" t="s" s="4">
        <v>215</v>
      </c>
      <c r="B5" t="s" s="4">
        <v>216</v>
      </c>
    </row>
    <row spans="1:2" r="6">
      <c r="A6" t="s" s="4">
        <v>217</v>
      </c>
      <c r="B6" t="s" s="4">
        <v>218</v>
      </c>
    </row>
    <row spans="1:2" r="7">
      <c r="A7" t="s" s="4">
        <v>219</v>
      </c>
      <c r="B7" t="s" s="4">
        <v>220</v>
      </c>
    </row>
    <row spans="1:2" r="8">
      <c r="A8" t="s" s="4">
        <v>221</v>
      </c>
      <c r="B8" t="s" s="4">
        <v>222</v>
      </c>
    </row>
    <row spans="1:2" r="9">
      <c r="A9" t="s" s="4">
        <v>223</v>
      </c>
      <c r="B9" t="s" s="4">
        <v>224</v>
      </c>
    </row>
    <row spans="1:2" r="10">
      <c r="A10" t="s" s="4">
        <v>225</v>
      </c>
      <c r="B10" t="s" s="4">
        <v>226</v>
      </c>
    </row>
    <row spans="1:2" r="11">
      <c r="A11" t="s" s="4">
        <v>227</v>
      </c>
      <c r="B11"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3">
        <v>177</v>
      </c>
    </row>
    <row spans="1:2" r="4">
      <c r="A4" t="s" s="4">
        <v>230</v>
      </c>
      <c r="B4" t="s" s="4">
        <v>231</v>
      </c>
    </row>
    <row spans="1:2" r="5">
      <c r="A5" t="s" s="4">
        <v>232</v>
      </c>
      <c r="B5" t="s" s="4">
        <v>233</v>
      </c>
    </row>
    <row spans="1:2" r="6">
      <c r="A6" t="s" s="4">
        <v>234</v>
      </c>
      <c r="B6"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36</v>
      </c>
      <c r="B1" t="s" s="2">
        <v>1</v>
      </c>
    </row>
    <row spans="1:2" r="2">
      <c r="B2" t="s" s="2">
        <v>2</v>
      </c>
    </row>
    <row spans="1:2" r="3">
      <c r="A3" t="s" s="3">
        <v>181</v>
      </c>
    </row>
    <row spans="1:2" r="4">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9</v>
      </c>
      <c r="B1" t="s" s="2">
        <v>1</v>
      </c>
    </row>
    <row spans="1:2" r="2">
      <c r="B2" t="s" s="2">
        <v>2</v>
      </c>
    </row>
    <row spans="1:2" r="3">
      <c r="A3" t="s" s="3">
        <v>185</v>
      </c>
    </row>
    <row spans="1:2" r="4">
      <c r="A4" t="s" s="4">
        <v>240</v>
      </c>
      <c r="B4" t="s" s="4">
        <v>241</v>
      </c>
    </row>
    <row spans="1:2" r="5">
      <c r="A5" t="s" s="4">
        <v>242</v>
      </c>
      <c r="B5" t="s" s="4">
        <v>243</v>
      </c>
    </row>
    <row spans="1:2" r="6">
      <c r="A6" t="s" s="4">
        <v>244</v>
      </c>
      <c r="B6"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46</v>
      </c>
      <c r="B1" t="s" s="2">
        <v>1</v>
      </c>
    </row>
    <row spans="1:2" r="2">
      <c r="B2" t="s" s="2">
        <v>2</v>
      </c>
    </row>
    <row spans="1:2" r="3">
      <c r="A3" t="s" s="3">
        <v>189</v>
      </c>
    </row>
    <row spans="1:2" r="4">
      <c r="A4" t="s" s="4">
        <v>247</v>
      </c>
      <c r="B4" t="s" s="4">
        <v>248</v>
      </c>
    </row>
    <row spans="1:2" r="5">
      <c r="A5" t="s" s="4">
        <v>249</v>
      </c>
      <c r="B5" t="s" s="4">
        <v>250</v>
      </c>
    </row>
    <row spans="1:2" r="6">
      <c r="A6" t="s" s="4">
        <v>251</v>
      </c>
      <c r="B6"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53</v>
      </c>
      <c r="B1" t="s" s="2">
        <v>1</v>
      </c>
    </row>
    <row spans="1:2" r="2">
      <c r="B2" t="s" s="2">
        <v>2</v>
      </c>
    </row>
    <row spans="1:2" r="3">
      <c r="A3" t="s" s="3">
        <v>193</v>
      </c>
    </row>
    <row spans="1:2" r="4">
      <c r="A4" t="s" s="4">
        <v>254</v>
      </c>
      <c r="B4" t="s"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4">
        <v>257</v>
      </c>
    </row>
    <row spans="1:2" r="4">
      <c r="A4" t="s" s="3">
        <v>258</v>
      </c>
    </row>
    <row spans="1:2" r="5">
      <c r="A5" t="s" s="4">
        <v>259</v>
      </c>
      <c r="B5" t="s" s="4">
        <v>260</v>
      </c>
    </row>
    <row spans="1:2" r="6">
      <c r="A6" t="s" s="4">
        <v>261</v>
      </c>
    </row>
    <row spans="1:2" r="7">
      <c r="A7" t="s" s="3">
        <v>258</v>
      </c>
    </row>
    <row spans="1:2" r="8">
      <c r="A8" t="s" s="4">
        <v>259</v>
      </c>
      <c r="B8"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63</v>
      </c>
      <c r="B1" t="s" s="2">
        <v>1</v>
      </c>
    </row>
    <row spans="1:2" r="2">
      <c r="B2" t="s" s="2">
        <v>2</v>
      </c>
    </row>
    <row spans="1:2" r="3">
      <c r="A3" t="s" s="3">
        <v>205</v>
      </c>
    </row>
    <row spans="1:2" r="4">
      <c r="A4" t="s" s="4">
        <v>264</v>
      </c>
      <c r="B4"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r="A1" t="s" s="1">
        <v>266</v>
      </c>
      <c r="B1" t="s" s="2">
        <v>1</v>
      </c>
    </row>
    <row spans="1:2" r="2">
      <c r="B2" t="s" s="2">
        <v>2</v>
      </c>
    </row>
    <row spans="1:2" r="3">
      <c r="A3" t="s" s="3">
        <v>267</v>
      </c>
    </row>
    <row spans="1:2" r="4">
      <c r="A4" t="s" s="4">
        <v>254</v>
      </c>
      <c r="B4" t="s" s="4">
        <v>255</v>
      </c>
    </row>
    <row spans="1:2" r="5">
      <c r="A5" t="s" s="4">
        <v>268</v>
      </c>
    </row>
    <row spans="1:2" r="6">
      <c r="A6" t="s" s="3">
        <v>267</v>
      </c>
    </row>
    <row spans="1:2" r="7">
      <c r="A7" t="s" s="4">
        <v>254</v>
      </c>
      <c r="B7" t="s"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21"/>
    <col customWidth="1" max="5" min="5" width="21"/>
    <col customWidth="1" max="6" min="6" width="21"/>
    <col customWidth="1" max="7" min="7" width="21"/>
    <col customWidth="1" max="8" min="8" width="24"/>
    <col customWidth="1" max="9" min="9" width="14"/>
    <col customWidth="1" max="10" min="10" width="14"/>
  </cols>
  <sheetData>
    <row spans="1:10" r="1">
      <c r="A1" t="s" s="1">
        <v>270</v>
      </c>
      <c r="B1" t="s" s="2">
        <v>271</v>
      </c>
      <c r="C1" t="s" s="2">
        <v>272</v>
      </c>
      <c r="D1" t="s" s="2">
        <v>273</v>
      </c>
      <c r="E1" t="s" s="2">
        <v>274</v>
      </c>
      <c r="F1" t="s" s="2">
        <v>273</v>
      </c>
      <c r="G1" t="s" s="2">
        <v>274</v>
      </c>
      <c r="H1" t="s" s="2">
        <v>275</v>
      </c>
      <c r="I1" t="s" s="2">
        <v>276</v>
      </c>
      <c r="J1" t="s" s="2">
        <v>277</v>
      </c>
    </row>
    <row spans="1:10" r="2">
      <c r="A2" t="s" s="3">
        <v>278</v>
      </c>
    </row>
    <row spans="1:10" r="3">
      <c r="A3" t="s" s="4">
        <v>279</v>
      </c>
      <c r="F3" t="s" s="4">
        <v>280</v>
      </c>
    </row>
    <row spans="1:10" r="4">
      <c r="A4" t="s" s="4">
        <v>281</v>
      </c>
      <c r="D4" t="n" s="7">
        <v>4903</v>
      </c>
      <c r="E4" t="n" s="7">
        <v>0</v>
      </c>
      <c r="F4" t="n" s="7">
        <v>25713</v>
      </c>
      <c r="G4" t="n" s="7">
        <v>0</v>
      </c>
      <c r="H4" t="n" s="7">
        <v>8800</v>
      </c>
    </row>
    <row spans="1:10" r="5">
      <c r="A5" t="s" s="4">
        <v>282</v>
      </c>
      <c r="D5" t="n" s="5">
        <v>8000</v>
      </c>
      <c r="F5" t="n" s="7">
        <v>8000</v>
      </c>
    </row>
    <row spans="1:10" r="6">
      <c r="A6" t="s" s="4">
        <v>283</v>
      </c>
      <c r="D6" t="n" s="7">
        <v>4200</v>
      </c>
    </row>
    <row spans="1:10" r="7">
      <c r="A7" t="s" s="4">
        <v>284</v>
      </c>
    </row>
    <row spans="1:10" r="8">
      <c r="A8" t="s" s="3">
        <v>278</v>
      </c>
    </row>
    <row spans="1:10" r="9">
      <c r="A9" t="s" s="4">
        <v>285</v>
      </c>
      <c r="C9" t="s" s="4">
        <v>280</v>
      </c>
    </row>
    <row spans="1:10" r="10">
      <c r="A10" t="s" s="4">
        <v>286</v>
      </c>
    </row>
    <row spans="1:10" r="11">
      <c r="A11" t="s" s="3">
        <v>278</v>
      </c>
    </row>
    <row spans="1:10" r="12">
      <c r="A12" t="s" s="4">
        <v>287</v>
      </c>
      <c r="I12" t="n" s="5">
        <v>5</v>
      </c>
    </row>
    <row spans="1:10" r="13">
      <c r="A13" t="s" s="4">
        <v>288</v>
      </c>
    </row>
    <row spans="1:10" r="14">
      <c r="A14" t="s" s="3">
        <v>278</v>
      </c>
    </row>
    <row spans="1:10" r="15">
      <c r="A15" t="s" s="4">
        <v>287</v>
      </c>
      <c r="H15" t="n" s="5">
        <v>25</v>
      </c>
    </row>
    <row spans="1:10" r="16">
      <c r="A16" t="s" s="4">
        <v>289</v>
      </c>
      <c r="B16" t="n" s="7">
        <v>4200000</v>
      </c>
    </row>
    <row spans="1:10" r="17">
      <c r="A17" t="s" s="4">
        <v>290</v>
      </c>
      <c r="H17" t="n" s="10">
        <v>17.2</v>
      </c>
    </row>
    <row spans="1:10" r="18">
      <c r="A18" t="s" s="4">
        <v>291</v>
      </c>
      <c r="B18" t="n" s="9">
        <v>14.02</v>
      </c>
    </row>
    <row spans="1:10" r="19">
      <c r="A19" t="s" s="4">
        <v>292</v>
      </c>
      <c r="B19" t="n" s="9">
        <v>10.4</v>
      </c>
    </row>
    <row spans="1:10" r="20">
      <c r="A20" t="s" s="4">
        <v>293</v>
      </c>
      <c r="B20" t="n" s="11">
        <v>0.1989</v>
      </c>
    </row>
    <row spans="1:10" r="21">
      <c r="A21" t="s" s="4">
        <v>294</v>
      </c>
      <c r="B21" t="n" s="9">
        <v>3.62</v>
      </c>
    </row>
    <row spans="1:10" r="22">
      <c r="A22" t="s" s="4">
        <v>295</v>
      </c>
      <c r="B22" t="n" s="5">
        <v>29942877</v>
      </c>
    </row>
    <row spans="1:10" r="23">
      <c r="A23" t="s" s="4">
        <v>296</v>
      </c>
      <c r="B23" t="n" s="7">
        <v>1358184</v>
      </c>
    </row>
    <row spans="1:10" r="24">
      <c r="A24" t="s" s="4">
        <v>297</v>
      </c>
    </row>
    <row spans="1:10" r="25">
      <c r="A25" t="s" s="3">
        <v>278</v>
      </c>
    </row>
    <row spans="1:10" r="26">
      <c r="A26" t="s" s="4">
        <v>298</v>
      </c>
      <c r="B26" t="n" s="5">
        <v>2</v>
      </c>
    </row>
    <row spans="1:10" r="27">
      <c r="A27" t="s" s="4">
        <v>299</v>
      </c>
    </row>
    <row spans="1:10" r="28">
      <c r="A28" t="s" s="3">
        <v>278</v>
      </c>
    </row>
    <row spans="1:10" r="29">
      <c r="A29" t="s" s="4">
        <v>287</v>
      </c>
      <c r="D29" t="n" s="5">
        <v>121</v>
      </c>
      <c r="F29" t="n" s="5">
        <v>121</v>
      </c>
    </row>
    <row spans="1:10" r="30">
      <c r="A30" t="s" s="4">
        <v>300</v>
      </c>
    </row>
    <row spans="1:10" r="31">
      <c r="A31" t="s" s="3">
        <v>278</v>
      </c>
    </row>
    <row spans="1:10" r="32">
      <c r="A32" t="s" s="4">
        <v>287</v>
      </c>
      <c r="C32" t="n" s="5">
        <v>98</v>
      </c>
    </row>
    <row spans="1:10" r="33">
      <c r="A33" t="s" s="4">
        <v>301</v>
      </c>
    </row>
    <row spans="1:10" r="34">
      <c r="A34" t="s" s="3">
        <v>278</v>
      </c>
    </row>
    <row spans="1:10" r="35">
      <c r="A35" t="s" s="4">
        <v>287</v>
      </c>
      <c r="B35" t="n" s="5">
        <v>23</v>
      </c>
    </row>
    <row spans="1:10" r="36">
      <c r="A36" t="s" s="4">
        <v>290</v>
      </c>
      <c r="B36" t="n" s="10">
        <v>15.8</v>
      </c>
    </row>
    <row spans="1:10" r="37">
      <c r="A37" t="s" s="4">
        <v>302</v>
      </c>
      <c r="B37" t="n" s="5">
        <v>14</v>
      </c>
    </row>
    <row spans="1:10" r="38">
      <c r="A38" t="s" s="4">
        <v>296</v>
      </c>
      <c r="B38" t="n" s="7">
        <v>1400000</v>
      </c>
    </row>
    <row spans="1:10" r="39">
      <c r="A39" t="s" s="4">
        <v>284</v>
      </c>
    </row>
    <row spans="1:10" r="40">
      <c r="A40" t="s" s="3">
        <v>278</v>
      </c>
    </row>
    <row spans="1:10" r="41">
      <c r="A41" t="s" s="4">
        <v>285</v>
      </c>
      <c r="C41" t="s" s="4">
        <v>280</v>
      </c>
    </row>
    <row spans="1:10" r="42">
      <c r="A42" t="s" s="4">
        <v>303</v>
      </c>
    </row>
    <row spans="1:10" r="43">
      <c r="A43" t="s" s="3">
        <v>278</v>
      </c>
    </row>
    <row spans="1:10" r="44">
      <c r="A44" t="s" s="4">
        <v>287</v>
      </c>
      <c r="C44" t="n" s="5">
        <v>98</v>
      </c>
    </row>
    <row spans="1:10" r="45">
      <c r="A45" t="s" s="4">
        <v>304</v>
      </c>
    </row>
    <row spans="1:10" r="46">
      <c r="A46" t="s" s="3">
        <v>278</v>
      </c>
    </row>
    <row spans="1:10" r="47">
      <c r="A47" t="s" s="4">
        <v>289</v>
      </c>
      <c r="B47" t="n" s="5">
        <v>1090000</v>
      </c>
    </row>
    <row spans="1:10" r="48">
      <c r="A48" t="s" s="4">
        <v>296</v>
      </c>
      <c r="B48" t="n" s="7">
        <v>405000</v>
      </c>
    </row>
    <row spans="1:10" r="49">
      <c r="A49" t="s" s="4">
        <v>305</v>
      </c>
    </row>
    <row spans="1:10" r="50">
      <c r="A50" t="s" s="3">
        <v>278</v>
      </c>
    </row>
    <row spans="1:10" r="51">
      <c r="A51" t="s" s="4">
        <v>287</v>
      </c>
      <c r="J51" t="n" s="5">
        <v>1</v>
      </c>
    </row>
    <row spans="1:10" r="52">
      <c r="A52" t="s" s="4">
        <v>306</v>
      </c>
    </row>
    <row spans="1:10" r="53">
      <c r="A53" t="s" s="3">
        <v>278</v>
      </c>
    </row>
    <row spans="1:10" r="54">
      <c r="A54" t="s" s="4">
        <v>287</v>
      </c>
      <c r="B54" t="n" s="5">
        <v>121</v>
      </c>
    </row>
    <row spans="1:10" r="55">
      <c r="A55" t="s" s="4">
        <v>290</v>
      </c>
      <c r="B55" t="n" s="5">
        <v>68</v>
      </c>
    </row>
    <row spans="1:10" r="56">
      <c r="A56" t="s" s="4">
        <v>307</v>
      </c>
    </row>
    <row spans="1:10" r="57">
      <c r="A57" t="s" s="3">
        <v>278</v>
      </c>
    </row>
    <row spans="1:10" r="58">
      <c r="A58" t="s" s="4">
        <v>290</v>
      </c>
      <c r="H58" t="n" s="5">
        <v>53</v>
      </c>
    </row>
    <row spans="1:10" r="59">
      <c r="A59" t="s" s="4">
        <v>308</v>
      </c>
    </row>
    <row spans="1:10" r="60">
      <c r="A60" t="s" s="3">
        <v>278</v>
      </c>
    </row>
    <row spans="1:10" r="61">
      <c r="A61" t="s" s="4">
        <v>309</v>
      </c>
      <c r="B61" t="n" s="11">
        <v>0.7431</v>
      </c>
    </row>
    <row spans="1:10" r="62">
      <c r="A62" t="s" s="4">
        <v>310</v>
      </c>
    </row>
    <row spans="1:10" r="63">
      <c r="A63" t="s" s="3">
        <v>278</v>
      </c>
    </row>
    <row spans="1:10" r="64">
      <c r="A64" t="s" s="4">
        <v>282</v>
      </c>
      <c r="D64" t="n" s="7">
        <v>4000</v>
      </c>
      <c r="F64" t="n" s="7">
        <v>4000</v>
      </c>
    </row>
    <row spans="1:10" r="65">
      <c r="A65" t="s" s="4">
        <v>311</v>
      </c>
    </row>
    <row spans="1:10" r="66">
      <c r="A66" t="s" s="3">
        <v>278</v>
      </c>
    </row>
    <row spans="1:10" r="67">
      <c r="A67" t="s" s="4">
        <v>282</v>
      </c>
      <c r="D67" t="n" s="7">
        <v>4000</v>
      </c>
      <c r="F67" t="n" s="7">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63</v>
      </c>
      <c r="B1" t="s" s="2">
        <v>2</v>
      </c>
      <c r="C1" t="s" s="2">
        <v>30</v>
      </c>
    </row>
    <row spans="1:3" r="2">
      <c r="A2" t="s" s="4">
        <v>58</v>
      </c>
    </row>
    <row spans="1:3" r="3">
      <c r="A3" t="s" s="4">
        <v>64</v>
      </c>
      <c r="B3" t="n" s="8">
        <v>0.0001</v>
      </c>
      <c r="C3" t="n" s="8">
        <v>0.0001</v>
      </c>
    </row>
    <row spans="1:3" r="4">
      <c r="A4" t="s" s="4">
        <v>65</v>
      </c>
      <c r="B4" t="n" s="5">
        <v>300000000</v>
      </c>
      <c r="C4" t="n" s="5">
        <v>300000000</v>
      </c>
    </row>
    <row spans="1:3" r="5">
      <c r="A5" t="s" s="4">
        <v>66</v>
      </c>
      <c r="B5" t="n" s="5">
        <v>185301820</v>
      </c>
      <c r="C5" t="n" s="5">
        <v>155162597</v>
      </c>
    </row>
    <row spans="1:3" r="6">
      <c r="A6" t="s" s="4">
        <v>67</v>
      </c>
      <c r="B6" t="n" s="5">
        <v>185301820</v>
      </c>
      <c r="C6" t="n" s="5">
        <v>155162597</v>
      </c>
    </row>
    <row spans="1:3" r="7">
      <c r="A7" t="s" s="4">
        <v>60</v>
      </c>
    </row>
    <row spans="1:3" r="8">
      <c r="A8" t="s" s="4">
        <v>68</v>
      </c>
      <c r="B8" t="n" s="8">
        <v>0.0001</v>
      </c>
      <c r="C8" t="n" s="7">
        <v>0</v>
      </c>
    </row>
    <row spans="1:3" r="9">
      <c r="A9" t="s" s="4">
        <v>69</v>
      </c>
      <c r="B9" t="n" s="5">
        <v>4000000</v>
      </c>
      <c r="C9" t="n" s="5">
        <v>0</v>
      </c>
    </row>
    <row spans="1:3" r="10">
      <c r="A10" t="s" s="4">
        <v>70</v>
      </c>
      <c r="B10" t="n" s="5">
        <v>4000000</v>
      </c>
      <c r="C10" t="n" s="5">
        <v>0</v>
      </c>
    </row>
    <row spans="1:3" r="11">
      <c r="A11" t="s" s="4">
        <v>62</v>
      </c>
    </row>
    <row spans="1:3" r="12">
      <c r="A12" t="s" s="4">
        <v>68</v>
      </c>
      <c r="B12" t="n" s="8">
        <v>0.0001</v>
      </c>
      <c r="C12" t="n" s="7">
        <v>0</v>
      </c>
    </row>
    <row spans="1:3" r="13">
      <c r="A13" t="s" s="4">
        <v>69</v>
      </c>
      <c r="B13" t="n" s="5">
        <v>3800000</v>
      </c>
      <c r="C13" t="n" s="5">
        <v>0</v>
      </c>
    </row>
    <row spans="1:3" r="14">
      <c r="A14" t="s" s="4">
        <v>70</v>
      </c>
      <c r="B14" t="n" s="5">
        <v>3800000</v>
      </c>
      <c r="C1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r="A1" t="s" s="1">
        <v>312</v>
      </c>
      <c r="B1" t="s" s="2">
        <v>72</v>
      </c>
      <c r="D1" t="s" s="2">
        <v>1</v>
      </c>
    </row>
    <row spans="1:6" r="2">
      <c r="B2" t="s" s="2">
        <v>273</v>
      </c>
      <c r="C2" t="s" s="2">
        <v>274</v>
      </c>
      <c r="D2" t="s" s="2">
        <v>273</v>
      </c>
      <c r="E2" t="s" s="2">
        <v>274</v>
      </c>
      <c r="F2" t="s" s="2">
        <v>30</v>
      </c>
    </row>
    <row spans="1:6" r="3">
      <c r="A3" t="s" s="3">
        <v>313</v>
      </c>
    </row>
    <row spans="1:6" r="4">
      <c r="A4" t="s" s="4">
        <v>314</v>
      </c>
      <c r="B4" t="n" s="7">
        <v>0</v>
      </c>
      <c r="C4" t="n" s="7">
        <v>39931</v>
      </c>
      <c r="D4" t="n" s="7">
        <v>0</v>
      </c>
      <c r="E4" t="n" s="7">
        <v>39931</v>
      </c>
    </row>
    <row spans="1:6" r="5">
      <c r="A5" t="s" s="4">
        <v>315</v>
      </c>
      <c r="D5" t="s" s="4">
        <v>280</v>
      </c>
    </row>
    <row spans="1:6" r="6">
      <c r="A6" t="s" s="4">
        <v>299</v>
      </c>
    </row>
    <row spans="1:6" r="7">
      <c r="A7" t="s" s="3">
        <v>313</v>
      </c>
    </row>
    <row spans="1:6" r="8">
      <c r="A8" t="s" s="4">
        <v>287</v>
      </c>
      <c r="B8" t="n" s="5">
        <v>121</v>
      </c>
      <c r="D8" t="n" s="5">
        <v>121</v>
      </c>
    </row>
    <row spans="1:6" r="9">
      <c r="A9" t="s" s="4">
        <v>316</v>
      </c>
    </row>
    <row spans="1:6" r="10">
      <c r="A10" t="s" s="3">
        <v>313</v>
      </c>
    </row>
    <row spans="1:6" r="11">
      <c r="A11" t="s" s="4">
        <v>287</v>
      </c>
      <c r="B11" t="n" s="5">
        <v>108</v>
      </c>
      <c r="D11" t="n" s="5">
        <v>108</v>
      </c>
    </row>
    <row spans="1:6" r="12">
      <c r="A12" t="s" s="4">
        <v>317</v>
      </c>
    </row>
    <row spans="1:6" r="13">
      <c r="A13" t="s" s="3">
        <v>313</v>
      </c>
    </row>
    <row spans="1:6" r="14">
      <c r="A14" t="s" s="4">
        <v>287</v>
      </c>
      <c r="B14" t="n" s="5">
        <v>7</v>
      </c>
      <c r="D14" t="n" s="5">
        <v>7</v>
      </c>
    </row>
    <row spans="1:6" r="15">
      <c r="A15" t="s" s="4">
        <v>318</v>
      </c>
    </row>
    <row spans="1:6" r="16">
      <c r="A16" t="s" s="3">
        <v>313</v>
      </c>
    </row>
    <row spans="1:6" r="17">
      <c r="A17" t="s" s="4">
        <v>287</v>
      </c>
      <c r="B17" t="n" s="5">
        <v>6</v>
      </c>
      <c r="D17" t="n" s="5">
        <v>6</v>
      </c>
    </row>
    <row spans="1:6" r="18">
      <c r="A18" t="s" s="4">
        <v>319</v>
      </c>
    </row>
    <row spans="1:6" r="19">
      <c r="A19" t="s" s="3">
        <v>313</v>
      </c>
    </row>
    <row spans="1:6" r="20">
      <c r="A20" t="s" s="4">
        <v>320</v>
      </c>
      <c r="B20" t="s" s="4">
        <v>321</v>
      </c>
      <c r="C20" t="s" s="4">
        <v>322</v>
      </c>
      <c r="D20" t="s" s="4">
        <v>321</v>
      </c>
      <c r="E20" t="s" s="4">
        <v>322</v>
      </c>
    </row>
    <row spans="1:6" r="21">
      <c r="A21" t="s" s="4">
        <v>323</v>
      </c>
    </row>
    <row spans="1:6" r="22">
      <c r="A22" t="s" s="3">
        <v>313</v>
      </c>
    </row>
    <row spans="1:6" r="23">
      <c r="A23" t="s" s="4">
        <v>320</v>
      </c>
      <c r="B23" t="s" s="4">
        <v>324</v>
      </c>
      <c r="D23" t="s" s="4">
        <v>324</v>
      </c>
      <c r="F23" t="s" s="4">
        <v>3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26</v>
      </c>
      <c r="B1" t="s" s="2">
        <v>1</v>
      </c>
    </row>
    <row spans="1:4" r="2">
      <c r="B2" t="s" s="2">
        <v>2</v>
      </c>
      <c r="C2" t="s" s="2">
        <v>276</v>
      </c>
      <c r="D2" t="s" s="2">
        <v>30</v>
      </c>
    </row>
    <row spans="1:4" r="3">
      <c r="A3" t="s" s="3">
        <v>327</v>
      </c>
    </row>
    <row spans="1:4" r="4">
      <c r="A4" t="s" s="4">
        <v>328</v>
      </c>
      <c r="B4" t="s" s="4">
        <v>329</v>
      </c>
    </row>
    <row spans="1:4" r="5">
      <c r="A5" t="s" s="4">
        <v>330</v>
      </c>
      <c r="B5" t="n" s="5">
        <v>1</v>
      </c>
    </row>
    <row spans="1:4" r="6">
      <c r="A6" t="s" s="4">
        <v>261</v>
      </c>
    </row>
    <row spans="1:4" r="7">
      <c r="A7" t="s" s="3">
        <v>327</v>
      </c>
    </row>
    <row spans="1:4" r="8">
      <c r="A8" t="s" s="4">
        <v>287</v>
      </c>
      <c r="B8" t="n" s="5">
        <v>6</v>
      </c>
      <c r="D8" t="n" s="5">
        <v>1</v>
      </c>
    </row>
    <row spans="1:4" r="9">
      <c r="A9" t="s" s="4">
        <v>286</v>
      </c>
    </row>
    <row spans="1:4" r="10">
      <c r="A10" t="s" s="3">
        <v>327</v>
      </c>
    </row>
    <row spans="1:4" r="11">
      <c r="A11" t="s" s="4">
        <v>287</v>
      </c>
      <c r="C11" t="n" s="5">
        <v>5</v>
      </c>
    </row>
    <row spans="1:4" r="12">
      <c r="A12" t="s" s="4">
        <v>288</v>
      </c>
    </row>
    <row spans="1:4" r="13">
      <c r="A13" t="s" s="3">
        <v>327</v>
      </c>
    </row>
    <row spans="1:4" r="14">
      <c r="A14" t="s" s="4">
        <v>287</v>
      </c>
      <c r="D14" t="n" s="5">
        <v>25</v>
      </c>
    </row>
    <row spans="1:4" r="15">
      <c r="A15" t="s" s="4">
        <v>331</v>
      </c>
    </row>
    <row spans="1:4" r="16">
      <c r="A16" t="s" s="3">
        <v>327</v>
      </c>
    </row>
    <row spans="1:4" r="17">
      <c r="A17" t="s" s="4">
        <v>332</v>
      </c>
      <c r="B17" t="n" s="5">
        <v>2</v>
      </c>
    </row>
    <row spans="1:4" r="18">
      <c r="A18" t="s" s="4">
        <v>333</v>
      </c>
      <c r="B18" t="n" s="5">
        <v>1</v>
      </c>
    </row>
    <row spans="1:4" r="19">
      <c r="A19" t="s" s="4">
        <v>334</v>
      </c>
      <c r="B19" t="n" s="5">
        <v>1</v>
      </c>
    </row>
    <row spans="1:4" r="20">
      <c r="A20" t="s" s="4">
        <v>335</v>
      </c>
    </row>
    <row spans="1:4" r="21">
      <c r="A21" t="s" s="3">
        <v>327</v>
      </c>
    </row>
    <row spans="1:4" r="22">
      <c r="A22" t="s" s="4">
        <v>336</v>
      </c>
      <c r="B22" t="s" s="4">
        <v>337</v>
      </c>
    </row>
    <row spans="1:4" r="23">
      <c r="A23" t="s" s="4">
        <v>338</v>
      </c>
    </row>
    <row spans="1:4" r="24">
      <c r="A24" t="s" s="3">
        <v>327</v>
      </c>
    </row>
    <row spans="1:4" r="25">
      <c r="A25" t="s" s="4">
        <v>336</v>
      </c>
      <c r="B25" t="s" s="4">
        <v>339</v>
      </c>
    </row>
    <row spans="1:4" r="26">
      <c r="A26" t="s" s="4">
        <v>340</v>
      </c>
    </row>
    <row spans="1:4" r="27">
      <c r="A27" t="s" s="3">
        <v>327</v>
      </c>
    </row>
    <row spans="1:4" r="28">
      <c r="A28" t="s" s="4">
        <v>336</v>
      </c>
      <c r="B28" t="s" s="4">
        <v>341</v>
      </c>
    </row>
    <row spans="1:4" r="29">
      <c r="A29" t="s" s="4">
        <v>342</v>
      </c>
    </row>
    <row spans="1:4" r="30">
      <c r="A30" t="s" s="3">
        <v>327</v>
      </c>
    </row>
    <row spans="1:4" r="31">
      <c r="A31" t="s" s="4">
        <v>336</v>
      </c>
      <c r="B31" t="s" s="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spans="1:9" r="1">
      <c r="A1" t="s" s="1">
        <v>344</v>
      </c>
      <c r="B1" t="s" s="2">
        <v>345</v>
      </c>
      <c r="C1" t="s" s="2">
        <v>346</v>
      </c>
      <c r="D1" t="s" s="2">
        <v>347</v>
      </c>
      <c r="E1" t="s" s="2">
        <v>348</v>
      </c>
      <c r="F1" t="s" s="2">
        <v>349</v>
      </c>
      <c r="G1" t="s" s="2">
        <v>273</v>
      </c>
      <c r="H1" t="s" s="2">
        <v>273</v>
      </c>
      <c r="I1" t="s" s="2">
        <v>30</v>
      </c>
    </row>
    <row spans="1:9" r="2">
      <c r="A2" t="s" s="4">
        <v>286</v>
      </c>
    </row>
    <row spans="1:9" r="3">
      <c r="A3" t="s" s="3">
        <v>350</v>
      </c>
    </row>
    <row spans="1:9" r="4">
      <c r="A4" t="s" s="4">
        <v>287</v>
      </c>
      <c r="B4" t="n" s="5">
        <v>5</v>
      </c>
    </row>
    <row spans="1:9" r="5">
      <c r="A5" t="s" s="4">
        <v>351</v>
      </c>
      <c r="B5" t="n" s="7">
        <v>1625000</v>
      </c>
    </row>
    <row spans="1:9" r="6">
      <c r="A6" t="s" s="4">
        <v>352</v>
      </c>
      <c r="B6" t="s" s="4">
        <v>353</v>
      </c>
    </row>
    <row spans="1:9" r="7">
      <c r="A7" t="s" s="4">
        <v>354</v>
      </c>
      <c r="B7" t="s" s="4">
        <v>355</v>
      </c>
    </row>
    <row spans="1:9" r="8">
      <c r="A8" t="s" s="4">
        <v>356</v>
      </c>
      <c r="B8" t="n" s="7">
        <v>432000</v>
      </c>
    </row>
    <row spans="1:9" r="9">
      <c r="A9" t="s" s="4">
        <v>357</v>
      </c>
      <c r="B9" t="n" s="5">
        <v>28700</v>
      </c>
    </row>
    <row spans="1:9" r="10">
      <c r="A10" t="s" s="4">
        <v>358</v>
      </c>
    </row>
    <row spans="1:9" r="11">
      <c r="A11" t="s" s="3">
        <v>350</v>
      </c>
    </row>
    <row spans="1:9" r="12">
      <c r="A12" t="s" s="4">
        <v>359</v>
      </c>
      <c r="H12" t="n" s="7">
        <v>155000</v>
      </c>
    </row>
    <row spans="1:9" r="13">
      <c r="A13" t="s" s="4">
        <v>360</v>
      </c>
    </row>
    <row spans="1:9" r="14">
      <c r="A14" t="s" s="3">
        <v>350</v>
      </c>
    </row>
    <row spans="1:9" r="15">
      <c r="A15" t="s" s="4">
        <v>361</v>
      </c>
      <c r="B15" t="n" s="7">
        <v>5100</v>
      </c>
    </row>
    <row spans="1:9" r="16">
      <c r="A16" t="s" s="4">
        <v>299</v>
      </c>
    </row>
    <row spans="1:9" r="17">
      <c r="A17" t="s" s="3">
        <v>350</v>
      </c>
    </row>
    <row spans="1:9" r="18">
      <c r="A18" t="s" s="4">
        <v>287</v>
      </c>
      <c r="G18" t="n" s="5">
        <v>121</v>
      </c>
      <c r="H18" t="n" s="5">
        <v>121</v>
      </c>
    </row>
    <row spans="1:9" r="19">
      <c r="A19" t="s" s="4">
        <v>288</v>
      </c>
    </row>
    <row spans="1:9" r="20">
      <c r="A20" t="s" s="3">
        <v>350</v>
      </c>
    </row>
    <row spans="1:9" r="21">
      <c r="A21" t="s" s="4">
        <v>287</v>
      </c>
      <c r="I21" t="n" s="5">
        <v>25</v>
      </c>
    </row>
    <row spans="1:9" r="22">
      <c r="A22" t="s" s="4">
        <v>362</v>
      </c>
      <c r="G22" t="n" s="7">
        <v>71200</v>
      </c>
      <c r="H22" t="n" s="7">
        <v>140000</v>
      </c>
    </row>
    <row spans="1:9" r="23">
      <c r="A23" t="s" s="4">
        <v>363</v>
      </c>
      <c r="G23" t="n" s="5">
        <v>-9100</v>
      </c>
      <c r="H23" t="n" s="5">
        <v>1300</v>
      </c>
    </row>
    <row spans="1:9" r="24">
      <c r="A24" t="s" s="4">
        <v>364</v>
      </c>
      <c r="C24" t="n" s="7">
        <v>4200000</v>
      </c>
    </row>
    <row spans="1:9" r="25">
      <c r="A25" t="s" s="4">
        <v>365</v>
      </c>
      <c r="C25" t="n" s="7">
        <v>1358184</v>
      </c>
    </row>
    <row spans="1:9" r="26">
      <c r="A26" t="s" s="4">
        <v>366</v>
      </c>
    </row>
    <row spans="1:9" r="27">
      <c r="A27" t="s" s="3">
        <v>350</v>
      </c>
    </row>
    <row spans="1:9" r="28">
      <c r="A28" t="s" s="4">
        <v>287</v>
      </c>
      <c r="C28" t="n" s="5">
        <v>23</v>
      </c>
    </row>
    <row spans="1:9" r="29">
      <c r="A29" t="s" s="4">
        <v>365</v>
      </c>
      <c r="C29" t="n" s="7">
        <v>1400000</v>
      </c>
    </row>
    <row spans="1:9" r="30">
      <c r="A30" t="s" s="4">
        <v>367</v>
      </c>
    </row>
    <row spans="1:9" r="31">
      <c r="A31" t="s" s="3">
        <v>350</v>
      </c>
    </row>
    <row spans="1:9" r="32">
      <c r="A32" t="s" s="4">
        <v>364</v>
      </c>
      <c r="D32" t="n" s="7">
        <v>10000</v>
      </c>
    </row>
    <row spans="1:9" r="33">
      <c r="A33" t="s" s="4">
        <v>365</v>
      </c>
      <c r="D33" t="n" s="7">
        <v>5500</v>
      </c>
    </row>
    <row spans="1:9" r="34">
      <c r="A34" t="s" s="4">
        <v>368</v>
      </c>
    </row>
    <row spans="1:9" r="35">
      <c r="A35" t="s" s="3">
        <v>350</v>
      </c>
    </row>
    <row spans="1:9" r="36">
      <c r="A36" t="s" s="4">
        <v>369</v>
      </c>
      <c r="G36" t="n" s="5">
        <v>98900</v>
      </c>
      <c r="H36" t="n" s="5">
        <v>98900</v>
      </c>
    </row>
    <row spans="1:9" r="37">
      <c r="A37" t="s" s="4">
        <v>370</v>
      </c>
    </row>
    <row spans="1:9" r="38">
      <c r="A38" t="s" s="3">
        <v>350</v>
      </c>
    </row>
    <row spans="1:9" r="39">
      <c r="A39" t="s" s="4">
        <v>371</v>
      </c>
      <c r="G39" t="n" s="7">
        <v>53000</v>
      </c>
      <c r="H39" t="n" s="7">
        <v>53000</v>
      </c>
    </row>
    <row spans="1:9" r="40">
      <c r="A40" t="s" s="4">
        <v>372</v>
      </c>
    </row>
    <row spans="1:9" r="41">
      <c r="A41" t="s" s="3">
        <v>350</v>
      </c>
    </row>
    <row spans="1:9" r="42">
      <c r="A42" t="s" s="4">
        <v>373</v>
      </c>
      <c r="F42" t="n" s="5">
        <v>1</v>
      </c>
    </row>
    <row spans="1:9" r="43">
      <c r="A43" t="s" s="4">
        <v>374</v>
      </c>
      <c r="F43" t="n" s="7">
        <v>200</v>
      </c>
    </row>
    <row spans="1:9" r="44">
      <c r="A44" t="s" s="4">
        <v>375</v>
      </c>
    </row>
    <row spans="1:9" r="45">
      <c r="A45" t="s" s="3">
        <v>350</v>
      </c>
    </row>
    <row spans="1:9" r="46">
      <c r="A46" t="s" s="4">
        <v>376</v>
      </c>
      <c r="B46" t="s" s="4">
        <v>355</v>
      </c>
    </row>
    <row spans="1:9" r="47">
      <c r="A47" t="s" s="4">
        <v>377</v>
      </c>
    </row>
    <row spans="1:9" r="48">
      <c r="A48" t="s" s="3">
        <v>350</v>
      </c>
    </row>
    <row spans="1:9" r="49">
      <c r="A49" t="s" s="4">
        <v>378</v>
      </c>
      <c r="E49" t="n" s="7">
        <v>4400</v>
      </c>
    </row>
    <row spans="1:9" r="50">
      <c r="A50" t="s" s="4">
        <v>379</v>
      </c>
      <c r="E50" t="n" s="7">
        <v>2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380</v>
      </c>
      <c r="C1" t="s" s="2">
        <v>381</v>
      </c>
      <c r="D1" t="s" s="2">
        <v>2</v>
      </c>
      <c r="E1" t="s" s="2">
        <v>73</v>
      </c>
    </row>
    <row spans="1:5" r="2">
      <c r="A2" t="s" s="3">
        <v>382</v>
      </c>
    </row>
    <row spans="1:5" r="3">
      <c r="A3" t="s" s="4">
        <v>383</v>
      </c>
      <c r="C3" t="n" s="7">
        <v>3054194</v>
      </c>
    </row>
    <row spans="1:5" r="4">
      <c r="A4" t="s" s="4">
        <v>384</v>
      </c>
      <c r="C4" t="n" s="5">
        <v>951927</v>
      </c>
      <c r="D4" t="n" s="7">
        <v>956608</v>
      </c>
      <c r="E4" t="n" s="7">
        <v>154370</v>
      </c>
    </row>
    <row spans="1:5" r="5">
      <c r="A5" t="s" s="4">
        <v>288</v>
      </c>
    </row>
    <row spans="1:5" r="6">
      <c r="A6" t="s" s="3">
        <v>382</v>
      </c>
    </row>
    <row spans="1:5" r="7">
      <c r="A7" t="s" s="4">
        <v>385</v>
      </c>
      <c r="B7" t="s" s="4">
        <v>386</v>
      </c>
      <c r="C7" t="n" s="5">
        <v>553835</v>
      </c>
    </row>
    <row spans="1:5" r="8">
      <c r="A8" t="s" s="4">
        <v>387</v>
      </c>
      <c r="C8" t="n" s="5">
        <v>14263</v>
      </c>
    </row>
    <row spans="1:5" r="9">
      <c r="A9" t="s" s="4">
        <v>388</v>
      </c>
      <c r="C9" t="n" s="5">
        <v>15803</v>
      </c>
    </row>
    <row spans="1:5" r="10">
      <c r="A10" t="s" s="4">
        <v>389</v>
      </c>
      <c r="C10" t="n" s="5">
        <v>316436</v>
      </c>
    </row>
    <row spans="1:5" r="11">
      <c r="A11" t="s" s="4">
        <v>390</v>
      </c>
      <c r="C11" t="n" s="5">
        <v>-196847</v>
      </c>
    </row>
    <row spans="1:5" r="12">
      <c r="A12" t="s" s="4">
        <v>45</v>
      </c>
      <c r="C12" t="n" s="5">
        <v>-2658</v>
      </c>
    </row>
    <row spans="1:5" r="13">
      <c r="A13" t="s" s="4">
        <v>391</v>
      </c>
      <c r="C13" t="n" s="5">
        <v>-6148</v>
      </c>
    </row>
    <row spans="1:5" r="14">
      <c r="A14" t="s" s="4">
        <v>392</v>
      </c>
      <c r="C14" t="n" s="5">
        <v>3748878</v>
      </c>
    </row>
    <row spans="1:5" r="15">
      <c r="A15" t="s" s="4">
        <v>393</v>
      </c>
      <c r="C15" t="n" s="5">
        <v>-1358184</v>
      </c>
    </row>
    <row spans="1:5" r="16">
      <c r="A16" t="s" s="4">
        <v>394</v>
      </c>
      <c r="C16" t="n" s="5">
        <v>2390694</v>
      </c>
    </row>
    <row spans="1:5" r="17">
      <c r="A17" t="s" s="4">
        <v>395</v>
      </c>
      <c r="C17" t="n" s="5">
        <v>-553835</v>
      </c>
    </row>
    <row spans="1:5" r="18">
      <c r="A18" t="s" s="4">
        <v>396</v>
      </c>
    </row>
    <row spans="1:5" r="19">
      <c r="A19" t="s" s="3">
        <v>382</v>
      </c>
    </row>
    <row spans="1:5" r="20">
      <c r="A20" t="s" s="4">
        <v>397</v>
      </c>
      <c r="C20" t="n" s="5">
        <v>-535490</v>
      </c>
    </row>
    <row spans="1:5" r="21">
      <c r="A21" t="s" s="4">
        <v>398</v>
      </c>
    </row>
    <row spans="1:5" r="22">
      <c r="A22" t="s" s="3">
        <v>382</v>
      </c>
    </row>
    <row spans="1:5" r="23">
      <c r="A23" t="s" s="4">
        <v>397</v>
      </c>
      <c r="C23" t="n" s="5">
        <v>-319960</v>
      </c>
    </row>
    <row spans="1:5" r="24">
      <c r="A24" t="s" s="4">
        <v>399</v>
      </c>
    </row>
    <row spans="1:5" r="25">
      <c r="A25" t="s" s="3">
        <v>382</v>
      </c>
    </row>
    <row spans="1:5" r="26">
      <c r="A26" t="s" s="4">
        <v>397</v>
      </c>
      <c r="C26" t="n" s="7">
        <v>-29482</v>
      </c>
    </row>
    <row spans="1:5" r="27">
      <c r="A27" t="n"/>
    </row>
    <row spans="1:5" r="28">
      <c r="A28" t="s" s="4">
        <v>386</v>
      </c>
      <c r="B28" t="s" s="4">
        <v>400</v>
      </c>
    </row>
  </sheetData>
  <mergeCells count="3">
    <mergeCell ref="A1:B1"/>
    <mergeCell ref="A27:D27"/>
    <mergeCell ref="B28:D2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401</v>
      </c>
      <c r="B1" t="s" s="2">
        <v>72</v>
      </c>
      <c r="D1" t="s" s="2">
        <v>1</v>
      </c>
      <c r="F1" t="s" s="2">
        <v>402</v>
      </c>
    </row>
    <row spans="1:6" r="2">
      <c r="B2" t="s" s="2">
        <v>2</v>
      </c>
      <c r="C2" t="s" s="2">
        <v>73</v>
      </c>
      <c r="D2" t="s" s="2">
        <v>2</v>
      </c>
      <c r="E2" t="s" s="2">
        <v>73</v>
      </c>
      <c r="F2" t="s" s="2">
        <v>30</v>
      </c>
    </row>
    <row spans="1:6" r="3">
      <c r="A3" t="s" s="3">
        <v>403</v>
      </c>
    </row>
    <row spans="1:6" r="4">
      <c r="A4" t="s" s="4">
        <v>404</v>
      </c>
      <c r="B4" t="n" s="7">
        <v>5147</v>
      </c>
      <c r="C4" t="n" s="7">
        <v>91268</v>
      </c>
      <c r="D4" t="n" s="7">
        <v>5147</v>
      </c>
      <c r="E4" t="n" s="7">
        <v>91510</v>
      </c>
    </row>
    <row spans="1:6" r="5">
      <c r="A5" t="s" s="4">
        <v>405</v>
      </c>
      <c r="B5" t="n" s="7">
        <v>5147</v>
      </c>
      <c r="C5" t="n" s="7">
        <v>91268</v>
      </c>
      <c r="D5" t="n" s="7">
        <v>5147</v>
      </c>
      <c r="E5" t="n" s="7">
        <v>91510</v>
      </c>
    </row>
    <row spans="1:6" r="6">
      <c r="A6" t="s" s="4">
        <v>406</v>
      </c>
    </row>
    <row spans="1:6" r="7">
      <c r="A7" t="s" s="3">
        <v>403</v>
      </c>
    </row>
    <row spans="1:6" r="8">
      <c r="A8" t="s" s="4">
        <v>407</v>
      </c>
      <c r="F8" t="s" s="4">
        <v>408</v>
      </c>
    </row>
    <row spans="1:6" r="9">
      <c r="A9" t="s" s="4">
        <v>409</v>
      </c>
      <c r="F9" t="s" s="4">
        <v>410</v>
      </c>
    </row>
    <row spans="1:6" r="10">
      <c r="A10" t="s" s="4">
        <v>411</v>
      </c>
      <c r="F10" t="n" s="7">
        <v>14900</v>
      </c>
    </row>
    <row spans="1:6" r="11">
      <c r="A11" t="s" s="4">
        <v>404</v>
      </c>
      <c r="F11" t="n" s="7">
        <v>10500</v>
      </c>
    </row>
    <row spans="1:6" r="12">
      <c r="A12" t="s" s="4">
        <v>405</v>
      </c>
      <c r="F12" t="s" s="4">
        <v>408</v>
      </c>
    </row>
    <row spans="1:6" r="13">
      <c r="A13" t="s" s="4">
        <v>405</v>
      </c>
      <c r="F13" t="n" s="7">
        <v>14900</v>
      </c>
    </row>
    <row spans="1:6" r="14">
      <c r="A14" t="s" s="4">
        <v>405</v>
      </c>
      <c r="F14" t="n" s="7">
        <v>10500</v>
      </c>
    </row>
    <row spans="1:6" r="15">
      <c r="A15" t="s" s="4">
        <v>412</v>
      </c>
    </row>
    <row spans="1:6" r="16">
      <c r="A16" t="s" s="3">
        <v>403</v>
      </c>
    </row>
    <row spans="1:6" r="17">
      <c r="A17" t="s" s="4">
        <v>407</v>
      </c>
      <c r="F17" t="s" s="4">
        <v>413</v>
      </c>
    </row>
    <row spans="1:6" r="18">
      <c r="A18" t="s" s="4">
        <v>409</v>
      </c>
      <c r="F18" t="s" s="4">
        <v>410</v>
      </c>
    </row>
    <row spans="1:6" r="19">
      <c r="A19" t="s" s="4">
        <v>411</v>
      </c>
      <c r="F19" t="n" s="7">
        <v>22900</v>
      </c>
    </row>
    <row spans="1:6" r="20">
      <c r="A20" t="s" s="4">
        <v>404</v>
      </c>
      <c r="F20" t="n" s="7">
        <v>46600</v>
      </c>
    </row>
    <row spans="1:6" r="21">
      <c r="A21" t="s" s="4">
        <v>405</v>
      </c>
      <c r="F21" t="s" s="4">
        <v>413</v>
      </c>
    </row>
    <row spans="1:6" r="22">
      <c r="A22" t="s" s="4">
        <v>405</v>
      </c>
      <c r="F22" t="n" s="7">
        <v>22900</v>
      </c>
    </row>
    <row spans="1:6" r="23">
      <c r="A23" t="s" s="4">
        <v>405</v>
      </c>
      <c r="F23" t="n" s="7">
        <v>46600</v>
      </c>
    </row>
    <row spans="1:6" r="24">
      <c r="A24" t="s" s="4">
        <v>414</v>
      </c>
    </row>
    <row spans="1:6" r="25">
      <c r="A25" t="s" s="3">
        <v>403</v>
      </c>
    </row>
    <row spans="1:6" r="26">
      <c r="A26" t="s" s="4">
        <v>407</v>
      </c>
      <c r="F26" t="s" s="4">
        <v>415</v>
      </c>
    </row>
    <row spans="1:6" r="27">
      <c r="A27" t="s" s="4">
        <v>411</v>
      </c>
      <c r="F27" t="n" s="7">
        <v>162000</v>
      </c>
    </row>
    <row spans="1:6" r="28">
      <c r="A28" t="s" s="4">
        <v>404</v>
      </c>
      <c r="F28" t="n" s="7">
        <v>42300</v>
      </c>
    </row>
    <row spans="1:6" r="29">
      <c r="A29" t="s" s="4">
        <v>405</v>
      </c>
      <c r="F29" t="s" s="4">
        <v>415</v>
      </c>
    </row>
    <row spans="1:6" r="30">
      <c r="A30" t="s" s="4">
        <v>405</v>
      </c>
      <c r="F30" t="s" s="4">
        <v>416</v>
      </c>
    </row>
    <row spans="1:6" r="31">
      <c r="A31" t="s" s="4">
        <v>405</v>
      </c>
      <c r="F31" t="n" s="7">
        <v>162000</v>
      </c>
    </row>
    <row spans="1:6" r="32">
      <c r="A32" t="s" s="4">
        <v>405</v>
      </c>
      <c r="F32" t="n" s="7">
        <v>42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7</v>
      </c>
      <c r="B1" t="s" s="2">
        <v>72</v>
      </c>
      <c r="D1" t="s" s="2">
        <v>1</v>
      </c>
    </row>
    <row spans="1:5" r="2">
      <c r="B2" t="s" s="2">
        <v>2</v>
      </c>
      <c r="C2" t="s" s="2">
        <v>73</v>
      </c>
      <c r="D2" t="s" s="2">
        <v>2</v>
      </c>
      <c r="E2" t="s" s="2">
        <v>73</v>
      </c>
    </row>
    <row spans="1:5" r="3">
      <c r="A3" t="s" s="3">
        <v>418</v>
      </c>
    </row>
    <row spans="1:5" r="4">
      <c r="A4" t="s" s="4">
        <v>79</v>
      </c>
      <c r="B4" t="n" s="7">
        <v>213685</v>
      </c>
      <c r="C4" t="n" s="7">
        <v>216990</v>
      </c>
      <c r="D4" t="n" s="7">
        <v>425443</v>
      </c>
      <c r="E4" t="n" s="7">
        <v>430810</v>
      </c>
    </row>
    <row spans="1:5" r="5">
      <c r="A5" t="s" s="4">
        <v>419</v>
      </c>
      <c r="B5" t="n" s="5">
        <v>12031</v>
      </c>
      <c r="C5" t="n" s="5">
        <v>-17260</v>
      </c>
      <c r="D5" t="n" s="5">
        <v>19163</v>
      </c>
      <c r="E5" t="n" s="5">
        <v>3181</v>
      </c>
    </row>
    <row spans="1:5" r="6">
      <c r="A6" t="s" s="4">
        <v>420</v>
      </c>
      <c r="B6" t="n" s="7">
        <v>8407</v>
      </c>
      <c r="C6" t="n" s="7">
        <v>-20768</v>
      </c>
      <c r="D6" t="n" s="7">
        <v>12031</v>
      </c>
      <c r="E6" t="n" s="7">
        <v>-3835</v>
      </c>
    </row>
    <row spans="1:5" r="7">
      <c r="A7" t="s" s="4">
        <v>421</v>
      </c>
      <c r="B7" t="n" s="9">
        <v>0.05</v>
      </c>
      <c r="C7" t="n" s="9">
        <v>-0.11</v>
      </c>
      <c r="D7" t="n" s="9">
        <v>0.07000000000000001</v>
      </c>
      <c r="E7" t="n" s="9">
        <v>-0.02</v>
      </c>
    </row>
    <row spans="1:5" r="8">
      <c r="A8" t="s" s="4">
        <v>422</v>
      </c>
      <c r="B8" t="n" s="5">
        <v>184251</v>
      </c>
      <c r="C8" t="n" s="5">
        <v>183992</v>
      </c>
      <c r="D8" t="n" s="5">
        <v>184156</v>
      </c>
      <c r="E8" t="n" s="5">
        <v>183992</v>
      </c>
    </row>
    <row spans="1:5" r="9">
      <c r="A9" t="s" s="4">
        <v>423</v>
      </c>
      <c r="B9" t="n" s="5">
        <v>220252</v>
      </c>
      <c r="C9" t="n" s="5">
        <v>217331</v>
      </c>
      <c r="D9" t="n" s="5">
        <v>220092</v>
      </c>
      <c r="E9" t="n" s="5">
        <v>2172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7"/>
  </cols>
  <sheetData>
    <row spans="1:2" r="1">
      <c r="A1" t="s" s="1">
        <v>424</v>
      </c>
      <c r="B1" t="s" s="2">
        <v>141</v>
      </c>
    </row>
    <row spans="1:2" r="2">
      <c r="A2" t="s" s="4">
        <v>425</v>
      </c>
    </row>
    <row spans="1:2" r="3">
      <c r="A3" t="s" s="3">
        <v>426</v>
      </c>
    </row>
    <row spans="1:2" r="4">
      <c r="A4" t="s" s="4">
        <v>427</v>
      </c>
      <c r="B4" t="s" s="4">
        <v>353</v>
      </c>
    </row>
    <row spans="1:2" r="5">
      <c r="A5" t="s" s="4">
        <v>428</v>
      </c>
    </row>
    <row spans="1:2" r="6">
      <c r="A6" t="s" s="3">
        <v>426</v>
      </c>
    </row>
    <row spans="1:2" r="7">
      <c r="A7" t="s" s="4">
        <v>427</v>
      </c>
      <c r="B7" t="s" s="4">
        <v>429</v>
      </c>
    </row>
    <row spans="1:2" r="8">
      <c r="A8" t="s" s="4">
        <v>430</v>
      </c>
    </row>
    <row spans="1:2" r="9">
      <c r="A9" t="s" s="3">
        <v>426</v>
      </c>
    </row>
    <row spans="1:2" r="10">
      <c r="A10" t="s" s="4">
        <v>427</v>
      </c>
      <c r="B10" t="s" s="4">
        <v>431</v>
      </c>
    </row>
    <row spans="1:2" r="11">
      <c r="A11" t="s" s="4">
        <v>432</v>
      </c>
    </row>
    <row spans="1:2" r="12">
      <c r="A12" t="s" s="3">
        <v>426</v>
      </c>
    </row>
    <row spans="1:2" r="13">
      <c r="A13" t="s" s="4">
        <v>427</v>
      </c>
      <c r="B13" t="s" s="4">
        <v>433</v>
      </c>
    </row>
    <row spans="1:2" r="14">
      <c r="A14" t="s" s="4">
        <v>434</v>
      </c>
    </row>
    <row spans="1:2" r="15">
      <c r="A15" t="s" s="3">
        <v>426</v>
      </c>
    </row>
    <row spans="1:2" r="16">
      <c r="A16" t="s" s="4">
        <v>287</v>
      </c>
      <c r="B16" t="n" s="5">
        <v>7</v>
      </c>
    </row>
    <row spans="1:2" r="17">
      <c r="A17" t="s" s="4">
        <v>435</v>
      </c>
    </row>
    <row spans="1:2" r="18">
      <c r="A18" t="s" s="3">
        <v>426</v>
      </c>
    </row>
    <row spans="1:2" r="19">
      <c r="A19" t="s" s="4">
        <v>436</v>
      </c>
      <c r="B19" t="n" s="5">
        <v>1</v>
      </c>
    </row>
    <row spans="1:2" r="20">
      <c r="A20" t="s" s="4">
        <v>437</v>
      </c>
    </row>
    <row spans="1:2" r="21">
      <c r="A21" t="s" s="3">
        <v>426</v>
      </c>
    </row>
    <row spans="1:2" r="22">
      <c r="A22" t="s" s="4">
        <v>438</v>
      </c>
      <c r="B22" t="n" s="10">
        <v>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9</v>
      </c>
      <c r="B1" t="s" s="2">
        <v>72</v>
      </c>
      <c r="D1" t="s" s="2">
        <v>1</v>
      </c>
    </row>
    <row spans="1:5" r="2">
      <c r="B2" t="s" s="2">
        <v>2</v>
      </c>
      <c r="C2" t="s" s="2">
        <v>73</v>
      </c>
      <c r="D2" t="s" s="2">
        <v>2</v>
      </c>
      <c r="E2" t="s" s="2">
        <v>73</v>
      </c>
    </row>
    <row spans="1:5" r="3">
      <c r="A3" t="s" s="3">
        <v>440</v>
      </c>
    </row>
    <row spans="1:5" r="4">
      <c r="A4" t="s" s="4">
        <v>79</v>
      </c>
      <c r="B4" t="n" s="7">
        <v>21168</v>
      </c>
      <c r="C4" t="n" s="7">
        <v>14028</v>
      </c>
      <c r="D4" t="n" s="7">
        <v>29956</v>
      </c>
      <c r="E4" t="n" s="7">
        <v>30759</v>
      </c>
    </row>
    <row spans="1:5" r="5">
      <c r="A5" t="s" s="4">
        <v>441</v>
      </c>
      <c r="B5" t="n" s="5">
        <v>9934</v>
      </c>
      <c r="C5" t="n" s="5">
        <v>5047</v>
      </c>
      <c r="D5" t="n" s="5">
        <v>13826</v>
      </c>
      <c r="E5" t="n" s="5">
        <v>11303</v>
      </c>
    </row>
    <row spans="1:5" r="6">
      <c r="A6" t="s" s="4">
        <v>82</v>
      </c>
      <c r="B6" t="n" s="5">
        <v>9779</v>
      </c>
      <c r="C6" t="n" s="5">
        <v>3372</v>
      </c>
      <c r="D6" t="n" s="5">
        <v>11061</v>
      </c>
      <c r="E6" t="n" s="5">
        <v>7300</v>
      </c>
    </row>
    <row spans="1:5" r="7">
      <c r="A7" t="s" s="4">
        <v>442</v>
      </c>
      <c r="B7" t="n" s="5">
        <v>1455</v>
      </c>
      <c r="C7" t="n" s="5">
        <v>5609</v>
      </c>
      <c r="D7" t="n" s="5">
        <v>5069</v>
      </c>
      <c r="E7" t="n" s="5">
        <v>12156</v>
      </c>
    </row>
    <row spans="1:5" r="8">
      <c r="A8" t="s" s="4">
        <v>443</v>
      </c>
      <c r="B8" t="n" s="5">
        <v>-3329</v>
      </c>
      <c r="C8" t="n" s="5">
        <v>-3273</v>
      </c>
      <c r="D8" t="n" s="5">
        <v>-4427</v>
      </c>
      <c r="E8" t="n" s="5">
        <v>-6835</v>
      </c>
    </row>
    <row spans="1:5" r="9">
      <c r="A9" t="s" s="4">
        <v>111</v>
      </c>
      <c r="B9" t="n" s="5">
        <v>-1874</v>
      </c>
      <c r="C9" t="n" s="5">
        <v>2336</v>
      </c>
      <c r="D9" t="n" s="5">
        <v>642</v>
      </c>
      <c r="E9" t="n" s="5">
        <v>5321</v>
      </c>
    </row>
    <row spans="1:5" r="10">
      <c r="A10" t="s" s="4">
        <v>444</v>
      </c>
      <c r="B10" t="n" s="5">
        <v>-60</v>
      </c>
      <c r="C10" t="n" s="5">
        <v>0</v>
      </c>
      <c r="D10" t="n" s="5">
        <v>-109</v>
      </c>
      <c r="E10" t="n" s="5">
        <v>0</v>
      </c>
    </row>
    <row spans="1:5" r="11">
      <c r="A11" t="s" s="4">
        <v>445</v>
      </c>
      <c r="B11" t="n" s="5">
        <v>-1934</v>
      </c>
      <c r="C11" t="n" s="5">
        <v>2336</v>
      </c>
      <c r="D11" t="n" s="5">
        <v>533</v>
      </c>
      <c r="E11" t="n" s="5">
        <v>5321</v>
      </c>
    </row>
    <row spans="1:5" r="12">
      <c r="A12" t="s" s="4">
        <v>446</v>
      </c>
      <c r="B12" t="n" s="7">
        <v>-1703</v>
      </c>
      <c r="C12" t="n" s="7">
        <v>402</v>
      </c>
      <c r="D12" t="n" s="7">
        <v>-1487</v>
      </c>
      <c r="E12" t="n" s="7">
        <v>7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r="A1" t="s" s="1">
        <v>447</v>
      </c>
      <c r="B1" t="s" s="2">
        <v>273</v>
      </c>
      <c r="C1" t="s" s="2">
        <v>448</v>
      </c>
      <c r="D1" t="s" s="2">
        <v>449</v>
      </c>
      <c r="E1" t="s" s="2">
        <v>345</v>
      </c>
      <c r="F1" t="s" s="2">
        <v>450</v>
      </c>
      <c r="G1" t="s" s="2">
        <v>451</v>
      </c>
      <c r="H1" t="s" s="2">
        <v>452</v>
      </c>
      <c r="I1" t="s" s="2">
        <v>346</v>
      </c>
      <c r="J1" t="s" s="2">
        <v>453</v>
      </c>
      <c r="K1" t="s" s="2">
        <v>454</v>
      </c>
      <c r="L1" t="s" s="2">
        <v>455</v>
      </c>
      <c r="M1" t="s" s="2">
        <v>273</v>
      </c>
      <c r="N1" t="s" s="2">
        <v>273</v>
      </c>
      <c r="O1" t="s" s="2">
        <v>448</v>
      </c>
      <c r="P1" t="s" s="2">
        <v>453</v>
      </c>
      <c r="Q1" t="s" s="2">
        <v>456</v>
      </c>
      <c r="R1" t="s" s="2">
        <v>347</v>
      </c>
    </row>
    <row spans="1:18" r="2">
      <c r="A2" t="s" s="3">
        <v>457</v>
      </c>
    </row>
    <row spans="1:18" r="3">
      <c r="A3" t="s" s="4">
        <v>458</v>
      </c>
      <c r="F3" t="n" s="7">
        <v>21200</v>
      </c>
    </row>
    <row spans="1:18" r="4">
      <c r="A4" t="s" s="4">
        <v>459</v>
      </c>
      <c r="E4" t="n" s="7">
        <v>795700</v>
      </c>
    </row>
    <row spans="1:18" r="5">
      <c r="A5" t="s" s="4">
        <v>460</v>
      </c>
      <c r="B5" t="n" s="7">
        <v>1953355</v>
      </c>
      <c r="J5" t="n" s="7">
        <v>1435114</v>
      </c>
      <c r="M5" t="n" s="7">
        <v>1953355</v>
      </c>
      <c r="N5" t="n" s="7">
        <v>1953355</v>
      </c>
      <c r="P5" t="n" s="7">
        <v>1435114</v>
      </c>
    </row>
    <row spans="1:18" r="6">
      <c r="A6" t="s" s="4">
        <v>461</v>
      </c>
      <c r="I6" t="n" s="7">
        <v>1190000</v>
      </c>
    </row>
    <row spans="1:18" r="7">
      <c r="A7" t="s" s="4">
        <v>462</v>
      </c>
      <c r="B7" t="n" s="5">
        <v>6</v>
      </c>
      <c r="M7" t="n" s="5">
        <v>6</v>
      </c>
      <c r="N7" t="n" s="5">
        <v>6</v>
      </c>
    </row>
    <row spans="1:18" r="8">
      <c r="A8" t="s" s="4">
        <v>367</v>
      </c>
    </row>
    <row spans="1:18" r="9">
      <c r="A9" t="s" s="3">
        <v>457</v>
      </c>
    </row>
    <row spans="1:18" r="10">
      <c r="A10" t="s" s="4">
        <v>365</v>
      </c>
      <c r="R10" t="n" s="7">
        <v>5500</v>
      </c>
    </row>
    <row spans="1:18" r="11">
      <c r="A11" t="s" s="4">
        <v>288</v>
      </c>
    </row>
    <row spans="1:18" r="12">
      <c r="A12" t="s" s="3">
        <v>457</v>
      </c>
    </row>
    <row spans="1:18" r="13">
      <c r="A13" t="s" s="4">
        <v>365</v>
      </c>
      <c r="I13" t="n" s="5">
        <v>1358184</v>
      </c>
    </row>
    <row spans="1:18" r="14">
      <c r="A14" t="s" s="4">
        <v>463</v>
      </c>
    </row>
    <row spans="1:18" r="15">
      <c r="A15" t="s" s="3">
        <v>457</v>
      </c>
    </row>
    <row spans="1:18" r="16">
      <c r="A16" t="s" s="4">
        <v>459</v>
      </c>
      <c r="N16" t="n" s="7">
        <v>795711</v>
      </c>
    </row>
    <row spans="1:18" r="17">
      <c r="A17" t="s" s="4">
        <v>460</v>
      </c>
      <c r="B17" t="n" s="7">
        <v>1953355</v>
      </c>
      <c r="J17" t="n" s="5">
        <v>1435114</v>
      </c>
      <c r="M17" t="n" s="7">
        <v>1953355</v>
      </c>
      <c r="N17" t="n" s="5">
        <v>1953355</v>
      </c>
      <c r="P17" t="n" s="5">
        <v>1435114</v>
      </c>
    </row>
    <row spans="1:18" r="18">
      <c r="A18" t="s" s="4">
        <v>464</v>
      </c>
      <c r="N18" t="n" s="7">
        <v>390000</v>
      </c>
    </row>
    <row spans="1:18" r="19">
      <c r="A19" t="s" s="4">
        <v>465</v>
      </c>
    </row>
    <row spans="1:18" r="20">
      <c r="A20" t="s" s="3">
        <v>457</v>
      </c>
    </row>
    <row spans="1:18" r="21">
      <c r="A21" t="s" s="4">
        <v>365</v>
      </c>
      <c r="R21" t="n" s="7">
        <v>6400</v>
      </c>
    </row>
    <row spans="1:18" r="22">
      <c r="A22" t="s" s="4">
        <v>466</v>
      </c>
    </row>
    <row spans="1:18" r="23">
      <c r="A23" t="s" s="3">
        <v>457</v>
      </c>
    </row>
    <row spans="1:18" r="24">
      <c r="A24" t="s" s="4">
        <v>365</v>
      </c>
      <c r="I24" t="n" s="7">
        <v>1400000</v>
      </c>
    </row>
    <row spans="1:18" r="25">
      <c r="A25" t="s" s="4">
        <v>302</v>
      </c>
      <c r="I25" t="n" s="5">
        <v>14</v>
      </c>
    </row>
    <row spans="1:18" r="26">
      <c r="A26" t="s" s="4">
        <v>467</v>
      </c>
    </row>
    <row spans="1:18" r="27">
      <c r="A27" t="s" s="3">
        <v>457</v>
      </c>
    </row>
    <row spans="1:18" r="28">
      <c r="A28" t="s" s="4">
        <v>468</v>
      </c>
      <c r="H28" t="s" s="4">
        <v>469</v>
      </c>
    </row>
    <row spans="1:18" r="29">
      <c r="A29" t="s" s="4">
        <v>464</v>
      </c>
      <c r="H29" t="n" s="7">
        <v>248400</v>
      </c>
    </row>
    <row spans="1:18" r="30">
      <c r="A30" t="s" s="4">
        <v>470</v>
      </c>
      <c r="H30" t="n" s="7">
        <v>250000</v>
      </c>
    </row>
    <row spans="1:18" r="31">
      <c r="A31" t="s" s="4">
        <v>471</v>
      </c>
      <c r="H31" t="s" s="4">
        <v>472</v>
      </c>
    </row>
    <row spans="1:18" r="32">
      <c r="A32" t="s" s="4">
        <v>473</v>
      </c>
    </row>
    <row spans="1:18" r="33">
      <c r="A33" t="s" s="3">
        <v>457</v>
      </c>
    </row>
    <row spans="1:18" r="34">
      <c r="A34" t="s" s="4">
        <v>474</v>
      </c>
      <c r="N34" t="n" s="5">
        <v>36</v>
      </c>
    </row>
    <row spans="1:18" r="35">
      <c r="A35" t="s" s="4">
        <v>475</v>
      </c>
      <c r="B35" t="n" s="5">
        <v>1</v>
      </c>
      <c r="M35" t="n" s="5">
        <v>1</v>
      </c>
      <c r="N35" t="n" s="5">
        <v>1</v>
      </c>
    </row>
    <row spans="1:18" r="36">
      <c r="A36" t="s" s="4">
        <v>476</v>
      </c>
      <c r="B36" t="n" s="5">
        <v>41</v>
      </c>
      <c r="M36" t="n" s="5">
        <v>41</v>
      </c>
      <c r="N36" t="n" s="5">
        <v>41</v>
      </c>
    </row>
    <row spans="1:18" r="37">
      <c r="A37" t="s" s="4">
        <v>477</v>
      </c>
      <c r="B37" t="n" s="5">
        <v>2</v>
      </c>
      <c r="M37" t="n" s="5">
        <v>2</v>
      </c>
      <c r="N37" t="n" s="5">
        <v>2</v>
      </c>
    </row>
    <row spans="1:18" r="38">
      <c r="A38" t="s" s="4">
        <v>478</v>
      </c>
      <c r="B38" t="n" s="5">
        <v>2</v>
      </c>
      <c r="M38" t="n" s="5">
        <v>2</v>
      </c>
      <c r="N38" t="n" s="5">
        <v>2</v>
      </c>
    </row>
    <row spans="1:18" r="39">
      <c r="A39" t="s" s="4">
        <v>479</v>
      </c>
    </row>
    <row spans="1:18" r="40">
      <c r="A40" t="s" s="3">
        <v>457</v>
      </c>
    </row>
    <row spans="1:18" r="41">
      <c r="A41" t="s" s="4">
        <v>461</v>
      </c>
      <c r="K41" t="n" s="7">
        <v>1250000</v>
      </c>
    </row>
    <row spans="1:18" r="42">
      <c r="A42" t="s" s="4">
        <v>480</v>
      </c>
    </row>
    <row spans="1:18" r="43">
      <c r="A43" t="s" s="3">
        <v>457</v>
      </c>
    </row>
    <row spans="1:18" r="44">
      <c r="A44" t="s" s="4">
        <v>481</v>
      </c>
      <c r="G44" t="n" s="7">
        <v>18800</v>
      </c>
    </row>
    <row spans="1:18" r="45">
      <c r="A45" t="s" s="4">
        <v>482</v>
      </c>
    </row>
    <row spans="1:18" r="46">
      <c r="A46" t="s" s="3">
        <v>457</v>
      </c>
    </row>
    <row spans="1:18" r="47">
      <c r="A47" t="s" s="4">
        <v>481</v>
      </c>
      <c r="G47" t="n" s="7">
        <v>13900</v>
      </c>
    </row>
    <row spans="1:18" r="48">
      <c r="A48" t="s" s="4">
        <v>483</v>
      </c>
    </row>
    <row spans="1:18" r="49">
      <c r="A49" t="s" s="3">
        <v>457</v>
      </c>
    </row>
    <row spans="1:18" r="50">
      <c r="A50" t="s" s="4">
        <v>484</v>
      </c>
      <c r="F50" t="n" s="5">
        <v>171000</v>
      </c>
    </row>
    <row spans="1:18" r="51">
      <c r="A51" t="s" s="4">
        <v>485</v>
      </c>
      <c r="F51" t="n" s="7">
        <v>225000</v>
      </c>
    </row>
    <row spans="1:18" r="52">
      <c r="A52" t="s" s="4">
        <v>486</v>
      </c>
      <c r="F52" t="s" s="4">
        <v>343</v>
      </c>
    </row>
    <row spans="1:18" r="53">
      <c r="A53" t="s" s="4">
        <v>468</v>
      </c>
      <c r="F53" t="s" s="4">
        <v>487</v>
      </c>
    </row>
    <row spans="1:18" r="54">
      <c r="A54" t="s" s="4">
        <v>488</v>
      </c>
    </row>
    <row spans="1:18" r="55">
      <c r="A55" t="s" s="3">
        <v>457</v>
      </c>
    </row>
    <row spans="1:18" r="56">
      <c r="A56" t="s" s="4">
        <v>484</v>
      </c>
      <c r="F56" t="n" s="7">
        <v>195000</v>
      </c>
    </row>
    <row spans="1:18" r="57">
      <c r="A57" t="s" s="4">
        <v>485</v>
      </c>
      <c r="F57" t="n" s="7">
        <v>165000</v>
      </c>
    </row>
    <row spans="1:18" r="58">
      <c r="A58" t="s" s="4">
        <v>486</v>
      </c>
      <c r="F58" t="s" s="4">
        <v>343</v>
      </c>
    </row>
    <row spans="1:18" r="59">
      <c r="A59" t="s" s="4">
        <v>468</v>
      </c>
      <c r="F59" t="s" s="4">
        <v>487</v>
      </c>
    </row>
    <row spans="1:18" r="60">
      <c r="A60" t="s" s="4">
        <v>489</v>
      </c>
    </row>
    <row spans="1:18" r="61">
      <c r="A61" t="s" s="3">
        <v>457</v>
      </c>
    </row>
    <row spans="1:18" r="62">
      <c r="A62" t="s" s="4">
        <v>486</v>
      </c>
      <c r="K62" t="s" s="4">
        <v>490</v>
      </c>
    </row>
    <row spans="1:18" r="63">
      <c r="A63" t="s" s="4">
        <v>491</v>
      </c>
    </row>
    <row spans="1:18" r="64">
      <c r="A64" t="s" s="3">
        <v>457</v>
      </c>
    </row>
    <row spans="1:18" r="65">
      <c r="A65" t="s" s="4">
        <v>492</v>
      </c>
      <c r="M65" t="n" s="7">
        <v>6300</v>
      </c>
      <c r="N65" t="n" s="7">
        <v>10400</v>
      </c>
    </row>
    <row spans="1:18" r="66">
      <c r="A66" t="s" s="4">
        <v>493</v>
      </c>
    </row>
    <row spans="1:18" r="67">
      <c r="A67" t="s" s="3">
        <v>457</v>
      </c>
    </row>
    <row spans="1:18" r="68">
      <c r="A68" t="s" s="4">
        <v>494</v>
      </c>
      <c r="O68" t="n" s="7">
        <v>10400</v>
      </c>
    </row>
    <row spans="1:18" r="69">
      <c r="A69" t="s" s="4">
        <v>495</v>
      </c>
    </row>
    <row spans="1:18" r="70">
      <c r="A70" t="s" s="3">
        <v>457</v>
      </c>
    </row>
    <row spans="1:18" r="71">
      <c r="A71" t="s" s="4">
        <v>494</v>
      </c>
      <c r="P71" t="n" s="5">
        <v>3800</v>
      </c>
    </row>
    <row spans="1:18" r="72">
      <c r="A72" t="s" s="4">
        <v>496</v>
      </c>
    </row>
    <row spans="1:18" r="73">
      <c r="A73" t="s" s="3">
        <v>457</v>
      </c>
    </row>
    <row spans="1:18" r="74">
      <c r="A74" t="s" s="4">
        <v>497</v>
      </c>
      <c r="H74" t="n" s="7">
        <v>248400</v>
      </c>
    </row>
    <row spans="1:18" r="75">
      <c r="A75" t="s" s="4">
        <v>498</v>
      </c>
    </row>
    <row spans="1:18" r="76">
      <c r="A76" t="s" s="3">
        <v>457</v>
      </c>
    </row>
    <row spans="1:18" r="77">
      <c r="A77" t="s" s="4">
        <v>481</v>
      </c>
      <c r="D77" t="n" s="7">
        <v>431800</v>
      </c>
    </row>
    <row spans="1:18" r="78">
      <c r="A78" t="s" s="4">
        <v>499</v>
      </c>
    </row>
    <row spans="1:18" r="79">
      <c r="A79" t="s" s="3">
        <v>457</v>
      </c>
    </row>
    <row spans="1:18" r="80">
      <c r="A80" t="s" s="4">
        <v>481</v>
      </c>
      <c r="C80" t="n" s="7">
        <v>488600</v>
      </c>
    </row>
    <row spans="1:18" r="81">
      <c r="A81" t="s" s="4">
        <v>500</v>
      </c>
    </row>
    <row spans="1:18" r="82">
      <c r="A82" t="s" s="3">
        <v>457</v>
      </c>
    </row>
    <row spans="1:18" r="83">
      <c r="A83" t="s" s="4">
        <v>501</v>
      </c>
      <c r="L83" t="n" s="7">
        <v>900000</v>
      </c>
    </row>
    <row spans="1:18" r="84">
      <c r="A84" t="s" s="4">
        <v>502</v>
      </c>
      <c r="L84" t="n" s="5">
        <v>2</v>
      </c>
    </row>
    <row spans="1:18" r="85">
      <c r="A85" t="s" s="4">
        <v>503</v>
      </c>
      <c r="L85" t="s" s="4">
        <v>504</v>
      </c>
    </row>
    <row spans="1:18" r="86">
      <c r="A86" t="s" s="4">
        <v>460</v>
      </c>
      <c r="B86" t="n" s="7">
        <v>433800</v>
      </c>
      <c r="M86" t="n" s="5">
        <v>433800</v>
      </c>
      <c r="N86" t="n" s="5">
        <v>433800</v>
      </c>
    </row>
    <row spans="1:18" r="87">
      <c r="A87" t="s" s="4">
        <v>505</v>
      </c>
      <c r="B87" t="n" s="5">
        <v>463100</v>
      </c>
      <c r="M87" t="n" s="5">
        <v>463100</v>
      </c>
      <c r="N87" t="n" s="5">
        <v>463100</v>
      </c>
    </row>
    <row spans="1:18" r="88">
      <c r="A88" t="s" s="4">
        <v>506</v>
      </c>
      <c r="B88" t="n" s="7">
        <v>3100</v>
      </c>
      <c r="M88" t="n" s="7">
        <v>3100</v>
      </c>
      <c r="N88" t="n" s="7">
        <v>3100</v>
      </c>
    </row>
    <row spans="1:18" r="89">
      <c r="A89" t="s" s="4">
        <v>507</v>
      </c>
      <c r="B89" t="s" s="4">
        <v>508</v>
      </c>
      <c r="M89" t="s" s="4">
        <v>508</v>
      </c>
      <c r="N89" t="s" s="4">
        <v>508</v>
      </c>
    </row>
    <row spans="1:18" r="90">
      <c r="A90" t="s" s="4">
        <v>509</v>
      </c>
    </row>
    <row spans="1:18" r="91">
      <c r="A91" t="s" s="3">
        <v>457</v>
      </c>
    </row>
    <row spans="1:18" r="92">
      <c r="A92" t="s" s="4">
        <v>510</v>
      </c>
      <c r="B92" t="s" s="4">
        <v>511</v>
      </c>
      <c r="L92" t="s" s="4">
        <v>511</v>
      </c>
    </row>
    <row spans="1:18" r="93">
      <c r="A93" t="s" s="4">
        <v>512</v>
      </c>
    </row>
    <row spans="1:18" r="94">
      <c r="A94" t="s" s="3">
        <v>457</v>
      </c>
    </row>
    <row spans="1:18" r="95">
      <c r="A95" t="s" s="4">
        <v>513</v>
      </c>
      <c r="B95" t="s" s="4">
        <v>514</v>
      </c>
      <c r="M95" t="s" s="4">
        <v>514</v>
      </c>
      <c r="N95" t="s" s="4">
        <v>514</v>
      </c>
    </row>
    <row spans="1:18" r="96">
      <c r="A96" t="s" s="4">
        <v>515</v>
      </c>
    </row>
    <row spans="1:18" r="97">
      <c r="A97" t="s" s="3">
        <v>457</v>
      </c>
    </row>
    <row spans="1:18" r="98">
      <c r="A98" t="s" s="4">
        <v>502</v>
      </c>
      <c r="L98" t="n" s="5">
        <v>3</v>
      </c>
    </row>
    <row spans="1:18" r="99">
      <c r="A99" t="s" s="4">
        <v>503</v>
      </c>
      <c r="L99" t="s" s="4">
        <v>516</v>
      </c>
    </row>
    <row spans="1:18" r="100">
      <c r="A100" t="s" s="4">
        <v>460</v>
      </c>
      <c r="B100" t="n" s="7">
        <v>500000</v>
      </c>
      <c r="L100" t="n" s="7">
        <v>500000</v>
      </c>
      <c r="M100" t="n" s="7">
        <v>500000</v>
      </c>
      <c r="N100" t="n" s="7">
        <v>500000</v>
      </c>
    </row>
    <row spans="1:18" r="101">
      <c r="A101" t="s" s="4">
        <v>513</v>
      </c>
      <c r="B101" t="s" s="4">
        <v>514</v>
      </c>
      <c r="M101" t="s" s="4">
        <v>514</v>
      </c>
      <c r="N101" t="s" s="4">
        <v>514</v>
      </c>
    </row>
    <row spans="1:18" r="102">
      <c r="A102" t="s" s="4">
        <v>517</v>
      </c>
    </row>
    <row spans="1:18" r="103">
      <c r="A103" t="s" s="3">
        <v>457</v>
      </c>
    </row>
    <row spans="1:18" r="104">
      <c r="A104" t="s" s="4">
        <v>510</v>
      </c>
      <c r="B104" t="s" s="4">
        <v>518</v>
      </c>
      <c r="L104" t="s" s="4">
        <v>518</v>
      </c>
    </row>
    <row spans="1:18" r="105">
      <c r="A105" t="s" s="4">
        <v>519</v>
      </c>
    </row>
    <row spans="1:18" r="106">
      <c r="A106" t="s" s="3">
        <v>457</v>
      </c>
    </row>
    <row spans="1:18" r="107">
      <c r="A107" t="s" s="4">
        <v>464</v>
      </c>
      <c r="C107" t="n" s="7">
        <v>500000</v>
      </c>
    </row>
    <row spans="1:18" r="108">
      <c r="A108" t="s" s="4">
        <v>520</v>
      </c>
      <c r="Q108" t="s" s="4">
        <v>521</v>
      </c>
    </row>
    <row spans="1:18" r="109">
      <c r="A109" t="s" s="4">
        <v>522</v>
      </c>
    </row>
    <row spans="1:18" r="110">
      <c r="A110" t="s" s="3">
        <v>457</v>
      </c>
    </row>
    <row spans="1:18" r="111">
      <c r="A111" t="s" s="4">
        <v>510</v>
      </c>
      <c r="B111" t="s" s="4">
        <v>518</v>
      </c>
    </row>
    <row spans="1:18" r="112">
      <c r="A112" t="s" s="4">
        <v>523</v>
      </c>
    </row>
    <row spans="1:18" r="113">
      <c r="A113" t="s" s="3">
        <v>457</v>
      </c>
    </row>
    <row spans="1:18" r="114">
      <c r="A114" t="s" s="4">
        <v>524</v>
      </c>
      <c r="Q114" t="n" s="7">
        <v>500000</v>
      </c>
    </row>
    <row spans="1:18" r="115">
      <c r="A115" t="s" s="4">
        <v>525</v>
      </c>
    </row>
    <row spans="1:18" r="116">
      <c r="A116" t="s" s="3">
        <v>457</v>
      </c>
    </row>
    <row spans="1:18" r="117">
      <c r="A117" t="s" s="4">
        <v>460</v>
      </c>
      <c r="B117" t="n" s="7">
        <v>1700000</v>
      </c>
      <c r="J117" t="n" s="7">
        <v>1400000</v>
      </c>
      <c r="M117" t="n" s="7">
        <v>1700000</v>
      </c>
      <c r="N117" t="n" s="7">
        <v>1700000</v>
      </c>
      <c r="P117" t="n" s="7">
        <v>1400000</v>
      </c>
    </row>
    <row spans="1:18" r="118">
      <c r="A118" t="s" s="4">
        <v>526</v>
      </c>
    </row>
    <row spans="1:18" r="119">
      <c r="A119" t="s" s="3">
        <v>457</v>
      </c>
    </row>
    <row spans="1:18" r="120">
      <c r="A120" t="s" s="4">
        <v>471</v>
      </c>
      <c r="B120" t="s" s="4">
        <v>527</v>
      </c>
      <c r="J120" t="s" s="4">
        <v>528</v>
      </c>
    </row>
    <row spans="1:18" r="121">
      <c r="A121" t="s" s="4">
        <v>489</v>
      </c>
    </row>
    <row spans="1:18" r="122">
      <c r="A122" t="s" s="3">
        <v>457</v>
      </c>
    </row>
    <row spans="1:18" r="123">
      <c r="A123" t="s" s="4">
        <v>481</v>
      </c>
      <c r="F123" t="n" s="7">
        <v>21200</v>
      </c>
    </row>
    <row spans="1:18" r="124">
      <c r="A124" t="s" s="4">
        <v>529</v>
      </c>
    </row>
    <row spans="1:18" r="125">
      <c r="A125" t="s" s="3">
        <v>457</v>
      </c>
    </row>
    <row spans="1:18" r="126">
      <c r="A126" t="s" s="4">
        <v>481</v>
      </c>
      <c r="B126" t="n" s="7">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0</v>
      </c>
      <c r="B1" t="s" s="2">
        <v>2</v>
      </c>
      <c r="C1" t="s" s="2">
        <v>30</v>
      </c>
    </row>
    <row spans="1:3" r="2">
      <c r="A2" t="s" s="3">
        <v>531</v>
      </c>
    </row>
    <row spans="1:3" r="3">
      <c r="A3" t="s" s="4">
        <v>532</v>
      </c>
      <c r="B3" t="n" s="7">
        <v>1953355</v>
      </c>
      <c r="C3" t="n" s="7">
        <v>1435114</v>
      </c>
    </row>
    <row spans="1:3" r="4">
      <c r="A4" t="s" s="4">
        <v>463</v>
      </c>
    </row>
    <row spans="1:3" r="5">
      <c r="A5" t="s" s="3">
        <v>531</v>
      </c>
    </row>
    <row spans="1:3" r="6">
      <c r="A6" t="s" s="4">
        <v>533</v>
      </c>
      <c r="B6" t="n" s="5">
        <v>1931020</v>
      </c>
      <c r="C6" t="n" s="5">
        <v>1431516</v>
      </c>
    </row>
    <row spans="1:3" r="7">
      <c r="A7" t="s" s="4">
        <v>534</v>
      </c>
      <c r="B7" t="n" s="5">
        <v>22335</v>
      </c>
      <c r="C7" t="n" s="5">
        <v>3598</v>
      </c>
    </row>
    <row spans="1:3" r="8">
      <c r="A8" t="s" s="4">
        <v>532</v>
      </c>
      <c r="B8" t="n" s="7">
        <v>1953355</v>
      </c>
      <c r="C8" t="n" s="7">
        <v>1435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3">
        <v>74</v>
      </c>
    </row>
    <row spans="1:5" r="4">
      <c r="A4" t="s" s="4">
        <v>75</v>
      </c>
      <c r="B4" t="n" s="7">
        <v>163633</v>
      </c>
      <c r="C4" t="n" s="7">
        <v>108374</v>
      </c>
      <c r="D4" t="n" s="7">
        <v>326337</v>
      </c>
      <c r="E4" t="n" s="7">
        <v>215011</v>
      </c>
    </row>
    <row spans="1:5" r="5">
      <c r="A5" t="s" s="4">
        <v>76</v>
      </c>
      <c r="B5" t="n" s="5">
        <v>2292</v>
      </c>
      <c r="C5" t="n" s="5">
        <v>1134</v>
      </c>
      <c r="D5" t="n" s="5">
        <v>5555</v>
      </c>
      <c r="E5" t="n" s="5">
        <v>3244</v>
      </c>
    </row>
    <row spans="1:5" r="6">
      <c r="A6" t="s" s="4">
        <v>77</v>
      </c>
      <c r="B6" t="n" s="5">
        <v>67423</v>
      </c>
      <c r="C6" t="n" s="5">
        <v>47179</v>
      </c>
      <c r="D6" t="n" s="5">
        <v>136650</v>
      </c>
      <c r="E6" t="n" s="5">
        <v>94347</v>
      </c>
    </row>
    <row spans="1:5" r="7">
      <c r="A7" t="s" s="4">
        <v>78</v>
      </c>
      <c r="B7" t="n" s="5">
        <v>4238</v>
      </c>
      <c r="C7" t="n" s="5">
        <v>1488</v>
      </c>
      <c r="D7" t="n" s="5">
        <v>6766</v>
      </c>
      <c r="E7" t="n" s="5">
        <v>3542</v>
      </c>
    </row>
    <row spans="1:5" r="8">
      <c r="A8" t="s" s="4">
        <v>79</v>
      </c>
      <c r="B8" t="n" s="5">
        <v>237586</v>
      </c>
      <c r="C8" t="n" s="5">
        <v>158175</v>
      </c>
      <c r="D8" t="n" s="5">
        <v>475308</v>
      </c>
      <c r="E8" t="n" s="5">
        <v>316144</v>
      </c>
    </row>
    <row spans="1:5" r="9">
      <c r="A9" t="s" s="3">
        <v>80</v>
      </c>
    </row>
    <row spans="1:5" r="10">
      <c r="A10" t="s" s="4">
        <v>81</v>
      </c>
      <c r="B10" t="n" s="5">
        <v>42483</v>
      </c>
      <c r="C10" t="n" s="5">
        <v>26219</v>
      </c>
      <c r="D10" t="n" s="5">
        <v>83562</v>
      </c>
      <c r="E10" t="n" s="5">
        <v>52359</v>
      </c>
    </row>
    <row spans="1:5" r="11">
      <c r="A11" t="s" s="4">
        <v>82</v>
      </c>
      <c r="B11" t="n" s="5">
        <v>91453</v>
      </c>
      <c r="C11" t="n" s="5">
        <v>47288</v>
      </c>
      <c r="D11" t="n" s="5">
        <v>183637</v>
      </c>
      <c r="E11" t="n" s="5">
        <v>93256</v>
      </c>
    </row>
    <row spans="1:5" r="12">
      <c r="A12" t="s" s="4">
        <v>83</v>
      </c>
      <c r="B12" t="n" s="5">
        <v>27777</v>
      </c>
      <c r="C12" t="n" s="5">
        <v>18752</v>
      </c>
      <c r="D12" t="n" s="5">
        <v>58342</v>
      </c>
      <c r="E12" t="n" s="5">
        <v>38699</v>
      </c>
    </row>
    <row spans="1:5" r="13">
      <c r="A13" t="s" s="4">
        <v>84</v>
      </c>
      <c r="B13" t="n" s="5">
        <v>7846</v>
      </c>
      <c r="C13" t="n" s="5">
        <v>4934</v>
      </c>
      <c r="D13" t="n" s="5">
        <v>17334</v>
      </c>
      <c r="E13" t="n" s="5">
        <v>12084</v>
      </c>
    </row>
    <row spans="1:5" r="14">
      <c r="A14" t="s" s="4">
        <v>85</v>
      </c>
      <c r="B14" t="n" s="5">
        <v>2656</v>
      </c>
      <c r="C14" t="n" s="5">
        <v>1932</v>
      </c>
      <c r="D14" t="n" s="5">
        <v>5343</v>
      </c>
      <c r="E14" t="n" s="5">
        <v>3884</v>
      </c>
    </row>
    <row spans="1:5" r="15">
      <c r="A15" t="s" s="4">
        <v>86</v>
      </c>
      <c r="B15" t="n" s="5">
        <v>883</v>
      </c>
      <c r="C15" t="n" s="5">
        <v>619</v>
      </c>
      <c r="D15" t="n" s="5">
        <v>1581</v>
      </c>
      <c r="E15" t="n" s="5">
        <v>1405</v>
      </c>
    </row>
    <row spans="1:5" r="16">
      <c r="A16" t="s" s="4">
        <v>87</v>
      </c>
      <c r="B16" t="n" s="5">
        <v>12235</v>
      </c>
      <c r="C16" t="n" s="5">
        <v>1865</v>
      </c>
      <c r="D16" t="n" s="5">
        <v>21935</v>
      </c>
      <c r="E16" t="n" s="5">
        <v>1865</v>
      </c>
    </row>
    <row spans="1:5" r="17">
      <c r="A17" t="s" s="4">
        <v>88</v>
      </c>
      <c r="B17" t="n" s="5">
        <v>0</v>
      </c>
      <c r="C17" t="n" s="5">
        <v>39931</v>
      </c>
      <c r="D17" t="n" s="5">
        <v>0</v>
      </c>
      <c r="E17" t="n" s="5">
        <v>39931</v>
      </c>
    </row>
    <row spans="1:5" r="18">
      <c r="A18" t="s" s="4">
        <v>89</v>
      </c>
      <c r="B18" t="n" s="5">
        <v>4903</v>
      </c>
      <c r="C18" t="n" s="5">
        <v>0</v>
      </c>
      <c r="D18" t="n" s="5">
        <v>25713</v>
      </c>
      <c r="E18" t="n" s="5">
        <v>0</v>
      </c>
    </row>
    <row spans="1:5" r="19">
      <c r="A19" t="s" s="4">
        <v>90</v>
      </c>
      <c r="B19" t="n" s="5">
        <v>2548</v>
      </c>
      <c r="C19" t="n" s="5">
        <v>1281</v>
      </c>
      <c r="D19" t="n" s="5">
        <v>5296</v>
      </c>
      <c r="E19" t="n" s="5">
        <v>2400</v>
      </c>
    </row>
    <row spans="1:5" r="20">
      <c r="A20" t="s" s="4">
        <v>91</v>
      </c>
      <c r="B20" t="n" s="5">
        <v>192784</v>
      </c>
      <c r="C20" t="n" s="5">
        <v>142821</v>
      </c>
      <c r="D20" t="n" s="5">
        <v>402743</v>
      </c>
      <c r="E20" t="n" s="5">
        <v>245883</v>
      </c>
    </row>
    <row spans="1:5" r="21">
      <c r="A21" t="s" s="4">
        <v>92</v>
      </c>
      <c r="B21" t="n" s="5">
        <v>44802</v>
      </c>
      <c r="C21" t="n" s="5">
        <v>15354</v>
      </c>
      <c r="D21" t="n" s="5">
        <v>72565</v>
      </c>
      <c r="E21" t="n" s="5">
        <v>70261</v>
      </c>
    </row>
    <row spans="1:5" r="22">
      <c r="A22" t="s" s="4">
        <v>93</v>
      </c>
      <c r="B22" t="n" s="5">
        <v>-38774</v>
      </c>
      <c r="C22" t="n" s="5">
        <v>-22677</v>
      </c>
      <c r="D22" t="n" s="5">
        <v>-75896</v>
      </c>
      <c r="E22" t="n" s="5">
        <v>-36594</v>
      </c>
    </row>
    <row spans="1:5" r="23">
      <c r="A23" t="s" s="4">
        <v>94</v>
      </c>
      <c r="B23" t="n" s="5">
        <v>-528</v>
      </c>
      <c r="C23" t="n" s="5">
        <v>-66</v>
      </c>
      <c r="D23" t="n" s="5">
        <v>-973</v>
      </c>
      <c r="E23" t="n" s="5">
        <v>-141</v>
      </c>
    </row>
    <row spans="1:5" r="24">
      <c r="A24" t="s" s="4">
        <v>95</v>
      </c>
      <c r="B24" t="n" s="5">
        <v>-1703</v>
      </c>
      <c r="C24" t="n" s="5">
        <v>402</v>
      </c>
      <c r="D24" t="n" s="5">
        <v>-1487</v>
      </c>
      <c r="E24" t="n" s="5">
        <v>747</v>
      </c>
    </row>
    <row spans="1:5" r="25">
      <c r="A25" t="s" s="4">
        <v>96</v>
      </c>
      <c r="B25" t="n" s="5">
        <v>5147</v>
      </c>
      <c r="C25" t="n" s="5">
        <v>91268</v>
      </c>
      <c r="D25" t="n" s="5">
        <v>5147</v>
      </c>
      <c r="E25" t="n" s="5">
        <v>91510</v>
      </c>
    </row>
    <row spans="1:5" r="26">
      <c r="A26" t="s" s="4">
        <v>97</v>
      </c>
      <c r="B26" t="n" s="5">
        <v>8944</v>
      </c>
      <c r="C26" t="n" s="5">
        <v>84281</v>
      </c>
      <c r="D26" t="n" s="5">
        <v>-644</v>
      </c>
      <c r="E26" t="n" s="5">
        <v>125783</v>
      </c>
    </row>
    <row spans="1:5" r="27">
      <c r="A27" t="s" s="4">
        <v>98</v>
      </c>
      <c r="B27" t="n" s="5">
        <v>1048</v>
      </c>
      <c r="C27" t="n" s="5">
        <v>14480</v>
      </c>
      <c r="D27" t="n" s="5">
        <v>-1248</v>
      </c>
      <c r="E27" t="n" s="5">
        <v>21590</v>
      </c>
    </row>
    <row spans="1:5" r="28">
      <c r="A28" t="s" s="4">
        <v>99</v>
      </c>
      <c r="B28" t="n" s="5">
        <v>7896</v>
      </c>
      <c r="C28" t="n" s="5">
        <v>69801</v>
      </c>
      <c r="D28" t="n" s="5">
        <v>604</v>
      </c>
      <c r="E28" t="n" s="5">
        <v>104193</v>
      </c>
    </row>
    <row spans="1:5" r="29">
      <c r="A29" t="s" s="4">
        <v>100</v>
      </c>
      <c r="B29" t="n" s="5">
        <v>-3995</v>
      </c>
      <c r="C29" t="n" s="5">
        <v>0</v>
      </c>
      <c r="D29" t="n" s="5">
        <v>-8973</v>
      </c>
      <c r="E29" t="n" s="5">
        <v>0</v>
      </c>
    </row>
    <row spans="1:5" r="30">
      <c r="A30" t="s" s="4">
        <v>101</v>
      </c>
      <c r="B30" t="n" s="7">
        <v>3901</v>
      </c>
      <c r="C30" t="n" s="7">
        <v>69801</v>
      </c>
      <c r="D30" t="n" s="7">
        <v>-8369</v>
      </c>
      <c r="E30" t="n" s="7">
        <v>104193</v>
      </c>
    </row>
    <row spans="1:5" r="31">
      <c r="A31" t="s" s="4">
        <v>102</v>
      </c>
      <c r="B31" t="n" s="9">
        <v>0.02</v>
      </c>
      <c r="C31" t="n" s="9">
        <v>0.45</v>
      </c>
      <c r="D31" t="n" s="9">
        <v>-0.05</v>
      </c>
      <c r="E31" t="n" s="9">
        <v>0.67</v>
      </c>
    </row>
    <row spans="1:5" r="32">
      <c r="A32" t="s" s="3">
        <v>103</v>
      </c>
    </row>
    <row spans="1:5" r="33">
      <c r="A33" t="s" s="4">
        <v>104</v>
      </c>
      <c r="B33" t="n" s="7">
        <v>8944</v>
      </c>
      <c r="C33" t="n" s="7">
        <v>84281</v>
      </c>
      <c r="D33" t="n" s="7">
        <v>-644</v>
      </c>
      <c r="E33" t="n" s="7">
        <v>125783</v>
      </c>
    </row>
    <row spans="1:5" r="34">
      <c r="A34" t="s" s="4">
        <v>105</v>
      </c>
      <c r="B34" t="n" s="5">
        <v>4615</v>
      </c>
      <c r="C34" t="n" s="5">
        <v>0</v>
      </c>
      <c r="D34" t="n" s="5">
        <v>4211</v>
      </c>
      <c r="E34" t="n" s="5">
        <v>0</v>
      </c>
    </row>
    <row spans="1:5" r="35">
      <c r="A35" t="s" s="4">
        <v>106</v>
      </c>
      <c r="B35" t="n" s="5">
        <v>13559</v>
      </c>
      <c r="C35" t="n" s="5">
        <v>84281</v>
      </c>
      <c r="D35" t="n" s="5">
        <v>3567</v>
      </c>
      <c r="E35" t="n" s="5">
        <v>125783</v>
      </c>
    </row>
    <row spans="1:5" r="36">
      <c r="A36" t="s" s="4">
        <v>107</v>
      </c>
      <c r="B36" t="n" s="5">
        <v>1783</v>
      </c>
      <c r="C36" t="n" s="5">
        <v>14480</v>
      </c>
      <c r="D36" t="n" s="5">
        <v>-577</v>
      </c>
      <c r="E36" t="n" s="5">
        <v>21590</v>
      </c>
    </row>
    <row spans="1:5" r="37">
      <c r="A37" t="s" s="4">
        <v>108</v>
      </c>
      <c r="B37" t="n" s="7">
        <v>11776</v>
      </c>
      <c r="C37" t="n" s="7">
        <v>69801</v>
      </c>
      <c r="D37" t="n" s="7">
        <v>4144</v>
      </c>
      <c r="E37" t="n" s="7">
        <v>104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35</v>
      </c>
      <c r="B1" t="s" s="2">
        <v>276</v>
      </c>
      <c r="C1" t="s" s="2">
        <v>2</v>
      </c>
      <c r="D1" t="s" s="2">
        <v>2</v>
      </c>
      <c r="E1" t="s" s="2">
        <v>73</v>
      </c>
    </row>
    <row spans="1:5" r="2">
      <c r="A2" t="s" s="3">
        <v>536</v>
      </c>
    </row>
    <row spans="1:5" r="3">
      <c r="A3" t="s" s="4">
        <v>537</v>
      </c>
      <c r="D3" t="n" s="7">
        <v>1435114</v>
      </c>
    </row>
    <row spans="1:5" r="4">
      <c r="A4" t="s" s="4">
        <v>538</v>
      </c>
      <c r="D4" t="n" s="5">
        <v>-1619372</v>
      </c>
      <c r="E4" t="n" s="7">
        <v>-177330</v>
      </c>
    </row>
    <row spans="1:5" r="5">
      <c r="A5" t="s" s="4">
        <v>539</v>
      </c>
      <c r="C5" t="n" s="7">
        <v>-29</v>
      </c>
      <c r="D5" t="n" s="5">
        <v>-32</v>
      </c>
    </row>
    <row spans="1:5" r="6">
      <c r="A6" t="s" s="4">
        <v>540</v>
      </c>
      <c r="B6" t="n" s="7">
        <v>-795700</v>
      </c>
    </row>
    <row spans="1:5" r="7">
      <c r="A7" t="s" s="4">
        <v>541</v>
      </c>
      <c r="C7" t="n" s="5">
        <v>1953355</v>
      </c>
      <c r="D7" t="n" s="5">
        <v>1953355</v>
      </c>
    </row>
    <row spans="1:5" r="8">
      <c r="A8" t="s" s="4">
        <v>463</v>
      </c>
    </row>
    <row spans="1:5" r="9">
      <c r="A9" t="s" s="3">
        <v>536</v>
      </c>
    </row>
    <row spans="1:5" r="10">
      <c r="A10" t="s" s="4">
        <v>537</v>
      </c>
      <c r="D10" t="n" s="5">
        <v>1435114</v>
      </c>
    </row>
    <row spans="1:5" r="11">
      <c r="A11" t="s" s="4">
        <v>542</v>
      </c>
      <c r="D11" t="n" s="5">
        <v>1364503</v>
      </c>
    </row>
    <row spans="1:5" r="12">
      <c r="A12" t="s" s="4">
        <v>538</v>
      </c>
      <c r="D12" t="n" s="5">
        <v>-418606</v>
      </c>
    </row>
    <row spans="1:5" r="13">
      <c r="A13" t="s" s="4">
        <v>543</v>
      </c>
      <c r="D13" t="n" s="5">
        <v>390000</v>
      </c>
    </row>
    <row spans="1:5" r="14">
      <c r="A14" t="s" s="4">
        <v>539</v>
      </c>
      <c r="D14" t="n" s="5">
        <v>-10724</v>
      </c>
    </row>
    <row spans="1:5" r="15">
      <c r="A15" t="s" s="4">
        <v>540</v>
      </c>
      <c r="D15" t="n" s="5">
        <v>-795711</v>
      </c>
    </row>
    <row spans="1:5" r="16">
      <c r="A16" t="s" s="4">
        <v>544</v>
      </c>
      <c r="D16" t="n" s="5">
        <v>-11221</v>
      </c>
    </row>
    <row spans="1:5" r="17">
      <c r="A17" t="s" s="4">
        <v>541</v>
      </c>
      <c r="C17" t="n" s="7">
        <v>1953355</v>
      </c>
      <c r="D17" t="n" s="7">
        <v>19533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5</v>
      </c>
      <c r="B1" t="s" s="2">
        <v>2</v>
      </c>
      <c r="C1" t="s" s="2">
        <v>30</v>
      </c>
    </row>
    <row spans="1:3" r="2">
      <c r="A2" t="s" s="3">
        <v>546</v>
      </c>
    </row>
    <row spans="1:3" r="3">
      <c r="A3" t="s" s="4">
        <v>547</v>
      </c>
      <c r="B3" t="n" s="7">
        <v>1829443</v>
      </c>
      <c r="C3" t="n" s="7">
        <v>1503944</v>
      </c>
    </row>
    <row spans="1:3" r="4">
      <c r="A4" t="s" s="4">
        <v>548</v>
      </c>
      <c r="B4" t="s" s="4">
        <v>527</v>
      </c>
      <c r="C4" t="s" s="4">
        <v>5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t="s" s="1">
        <v>549</v>
      </c>
      <c r="B1" t="s" s="2">
        <v>72</v>
      </c>
      <c r="D1" t="s" s="2">
        <v>1</v>
      </c>
      <c r="F1" t="s" s="2">
        <v>402</v>
      </c>
    </row>
    <row spans="1:6" r="2">
      <c r="B2" t="s" s="2">
        <v>273</v>
      </c>
      <c r="C2" t="s" s="2">
        <v>274</v>
      </c>
      <c r="D2" t="s" s="2">
        <v>273</v>
      </c>
      <c r="E2" t="s" s="2">
        <v>274</v>
      </c>
      <c r="F2" t="s" s="2">
        <v>453</v>
      </c>
    </row>
    <row spans="1:6" r="3">
      <c r="A3" t="s" s="3">
        <v>550</v>
      </c>
    </row>
    <row spans="1:6" r="4">
      <c r="A4" t="s" s="4">
        <v>551</v>
      </c>
      <c r="B4" t="n" s="7">
        <v>0</v>
      </c>
      <c r="C4" t="n" s="7">
        <v>0</v>
      </c>
      <c r="D4" t="n" s="7">
        <v>0</v>
      </c>
      <c r="E4" t="n" s="7">
        <v>0</v>
      </c>
    </row>
    <row spans="1:6" r="5">
      <c r="A5" t="s" s="4">
        <v>552</v>
      </c>
      <c r="D5" t="n" s="5">
        <v>3100000</v>
      </c>
    </row>
    <row spans="1:6" r="6">
      <c r="A6" t="s" s="4">
        <v>553</v>
      </c>
      <c r="B6" t="n" s="5">
        <v>207000</v>
      </c>
      <c r="D6" t="n" s="5">
        <v>207000</v>
      </c>
    </row>
    <row spans="1:6" r="7">
      <c r="A7" t="s" s="4">
        <v>554</v>
      </c>
      <c r="B7" t="n" s="5">
        <v>29000</v>
      </c>
      <c r="D7" t="n" s="5">
        <v>32000</v>
      </c>
    </row>
    <row spans="1:6" r="8">
      <c r="A8" t="s" s="4">
        <v>555</v>
      </c>
      <c r="B8" t="n" s="5">
        <v>4800000</v>
      </c>
      <c r="D8" t="n" s="5">
        <v>593000</v>
      </c>
    </row>
    <row spans="1:6" r="9">
      <c r="A9" t="s" s="4">
        <v>556</v>
      </c>
      <c r="F9" t="n" s="7">
        <v>0</v>
      </c>
    </row>
    <row spans="1:6" r="10">
      <c r="A10" t="s" s="4">
        <v>557</v>
      </c>
      <c r="B10" t="n" s="5">
        <v>184000</v>
      </c>
      <c r="D10" t="n" s="5">
        <v>184000</v>
      </c>
    </row>
    <row spans="1:6" r="11">
      <c r="A11" t="s" s="4">
        <v>558</v>
      </c>
      <c r="B11" t="n" s="5">
        <v>184000</v>
      </c>
      <c r="D11" t="n" s="5">
        <v>184000</v>
      </c>
    </row>
    <row spans="1:6" r="12">
      <c r="A12" t="s" s="4">
        <v>559</v>
      </c>
    </row>
    <row spans="1:6" r="13">
      <c r="A13" t="s" s="3">
        <v>550</v>
      </c>
    </row>
    <row spans="1:6" r="14">
      <c r="A14" t="s" s="4">
        <v>560</v>
      </c>
      <c r="B14" t="n" s="5">
        <v>3856000</v>
      </c>
      <c r="D14" t="n" s="5">
        <v>3856000</v>
      </c>
    </row>
    <row spans="1:6" r="15">
      <c r="A15" t="s" s="4">
        <v>561</v>
      </c>
    </row>
    <row spans="1:6" r="16">
      <c r="A16" t="s" s="3">
        <v>550</v>
      </c>
    </row>
    <row spans="1:6" r="17">
      <c r="A17" t="s" s="4">
        <v>553</v>
      </c>
      <c r="B17" t="n" s="7">
        <v>207000</v>
      </c>
      <c r="D17" t="n" s="7">
        <v>207000</v>
      </c>
    </row>
    <row spans="1:6" r="18">
      <c r="A18" t="s" s="4">
        <v>562</v>
      </c>
    </row>
    <row spans="1:6" r="19">
      <c r="A19" t="s" s="3">
        <v>550</v>
      </c>
    </row>
    <row spans="1:6" r="20">
      <c r="A20" t="s" s="4">
        <v>563</v>
      </c>
      <c r="B20" t="n" s="5">
        <v>5</v>
      </c>
      <c r="D20" t="n" s="5">
        <v>5</v>
      </c>
    </row>
    <row spans="1:6" r="21">
      <c r="A21" t="s" s="4">
        <v>564</v>
      </c>
      <c r="D21" t="s" s="4">
        <v>339</v>
      </c>
    </row>
    <row spans="1:6" r="22">
      <c r="A22" t="s" s="4">
        <v>555</v>
      </c>
      <c r="D22" t="n" s="7">
        <v>207000</v>
      </c>
    </row>
    <row spans="1:6" r="23">
      <c r="A23" t="s" s="4">
        <v>565</v>
      </c>
    </row>
    <row spans="1:6" r="24">
      <c r="A24" t="s" s="3">
        <v>550</v>
      </c>
    </row>
    <row spans="1:6" r="25">
      <c r="A25" t="s" s="4">
        <v>563</v>
      </c>
      <c r="B25" t="n" s="5">
        <v>2</v>
      </c>
      <c r="D25" t="n" s="5">
        <v>2</v>
      </c>
    </row>
    <row spans="1:6" r="26">
      <c r="A26" t="s" s="4">
        <v>564</v>
      </c>
      <c r="D26" t="s" s="4">
        <v>337</v>
      </c>
    </row>
    <row spans="1:6" r="27">
      <c r="A27" t="s" s="4">
        <v>566</v>
      </c>
      <c r="D27" t="n" s="5">
        <v>2</v>
      </c>
    </row>
    <row spans="1:6" r="28">
      <c r="A28" t="s" s="4">
        <v>567</v>
      </c>
    </row>
    <row spans="1:6" r="29">
      <c r="A29" t="s" s="3">
        <v>550</v>
      </c>
    </row>
    <row spans="1:6" r="30">
      <c r="A30" t="s" s="4">
        <v>563</v>
      </c>
      <c r="B30" t="n" s="5">
        <v>2</v>
      </c>
      <c r="D30" t="n" s="5">
        <v>2</v>
      </c>
    </row>
    <row spans="1:6" r="31">
      <c r="A31" t="s" s="4">
        <v>564</v>
      </c>
      <c r="D31" t="s" s="4">
        <v>343</v>
      </c>
    </row>
    <row spans="1:6" r="32">
      <c r="A32" t="s" s="4">
        <v>568</v>
      </c>
      <c r="D32" t="n" s="7">
        <v>3900000</v>
      </c>
    </row>
    <row spans="1:6" r="33">
      <c r="A33" t="s" s="4">
        <v>569</v>
      </c>
    </row>
    <row spans="1:6" r="34">
      <c r="A34" t="s" s="3">
        <v>550</v>
      </c>
    </row>
    <row spans="1:6" r="35">
      <c r="A35" t="s" s="4">
        <v>560</v>
      </c>
      <c r="B35" t="n" s="7">
        <v>3856000</v>
      </c>
      <c r="D35" t="n" s="5">
        <v>3856000</v>
      </c>
    </row>
    <row spans="1:6" r="36">
      <c r="A36" t="s" s="4">
        <v>570</v>
      </c>
    </row>
    <row spans="1:6" r="37">
      <c r="A37" t="s" s="3">
        <v>550</v>
      </c>
    </row>
    <row spans="1:6" r="38">
      <c r="A38" t="s" s="4">
        <v>553</v>
      </c>
      <c r="B38" t="n" s="7">
        <v>207000</v>
      </c>
      <c r="D38" t="n" s="7">
        <v>207000</v>
      </c>
      <c r="F38" t="n" s="7">
        <v>0</v>
      </c>
    </row>
    <row spans="1:6" r="39">
      <c r="A39" t="s" s="4">
        <v>571</v>
      </c>
    </row>
    <row spans="1:6" r="40">
      <c r="A40" t="s" s="3">
        <v>550</v>
      </c>
    </row>
    <row spans="1:6" r="41">
      <c r="A41" t="s" s="4">
        <v>563</v>
      </c>
      <c r="B41" t="n" s="5">
        <v>7</v>
      </c>
      <c r="D41" t="n" s="5">
        <v>7</v>
      </c>
    </row>
    <row spans="1:6" r="42">
      <c r="A42" t="s" s="4">
        <v>524</v>
      </c>
      <c r="B42" t="n" s="7">
        <v>650000000</v>
      </c>
      <c r="D42" t="n" s="7">
        <v>650000000</v>
      </c>
    </row>
    <row spans="1:6" r="43">
      <c r="A43" t="s" s="4">
        <v>572</v>
      </c>
    </row>
    <row spans="1:6" r="44">
      <c r="A44" t="s" s="3">
        <v>550</v>
      </c>
    </row>
    <row spans="1:6" r="45">
      <c r="A45" t="s" s="4">
        <v>563</v>
      </c>
      <c r="B45" t="n" s="5">
        <v>2</v>
      </c>
      <c r="D45" t="n" s="5">
        <v>2</v>
      </c>
    </row>
    <row spans="1:6" r="46">
      <c r="A46" t="s" s="4">
        <v>524</v>
      </c>
      <c r="B46" t="n" s="7">
        <v>122500000</v>
      </c>
      <c r="D46" t="n" s="7">
        <v>122500000</v>
      </c>
    </row>
    <row spans="1:6" r="47">
      <c r="A47" t="s" s="4">
        <v>573</v>
      </c>
    </row>
    <row spans="1:6" r="48">
      <c r="A48" t="s" s="3">
        <v>550</v>
      </c>
    </row>
    <row spans="1:6" r="49">
      <c r="A49" t="s" s="4">
        <v>563</v>
      </c>
      <c r="B49" t="n" s="5">
        <v>2</v>
      </c>
      <c r="D49" t="n" s="5">
        <v>2</v>
      </c>
    </row>
    <row spans="1:6" r="50">
      <c r="A50" t="s" s="4">
        <v>574</v>
      </c>
      <c r="B50" t="n" s="7">
        <v>0</v>
      </c>
      <c r="D50" t="n" s="7">
        <v>0</v>
      </c>
    </row>
    <row spans="1:6" r="51">
      <c r="A51" t="s" s="4">
        <v>575</v>
      </c>
      <c r="B51" t="n" s="7">
        <v>0</v>
      </c>
      <c r="D51"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76</v>
      </c>
      <c r="B1" t="s" s="2">
        <v>273</v>
      </c>
    </row>
    <row spans="1:2" r="2">
      <c r="A2" t="s" s="3">
        <v>577</v>
      </c>
    </row>
    <row spans="1:2" r="3">
      <c r="A3" t="s" s="4">
        <v>578</v>
      </c>
      <c r="B3" t="n" s="7">
        <v>207</v>
      </c>
    </row>
    <row spans="1:2" r="4">
      <c r="A4" t="s" s="4">
        <v>559</v>
      </c>
    </row>
    <row spans="1:2" r="5">
      <c r="A5" t="s" s="3">
        <v>577</v>
      </c>
    </row>
    <row spans="1:2" r="6">
      <c r="A6" t="s" s="4">
        <v>578</v>
      </c>
      <c r="B6" t="n" s="5">
        <v>3856</v>
      </c>
    </row>
    <row spans="1:2" r="7">
      <c r="A7" t="s" s="4">
        <v>561</v>
      </c>
    </row>
    <row spans="1:2" r="8">
      <c r="A8" t="s" s="3">
        <v>577</v>
      </c>
    </row>
    <row spans="1:2" r="9">
      <c r="A9" t="s" s="4">
        <v>578</v>
      </c>
      <c r="B9" t="n" s="7">
        <v>2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t="s" s="1">
        <v>579</v>
      </c>
      <c r="B1" t="s" s="2">
        <v>72</v>
      </c>
      <c r="C1" t="s" s="2">
        <v>1</v>
      </c>
      <c r="D1" t="s" s="2">
        <v>402</v>
      </c>
    </row>
    <row spans="1:4" r="2">
      <c r="B2" t="s" s="2">
        <v>2</v>
      </c>
      <c r="C2" t="s" s="2">
        <v>2</v>
      </c>
      <c r="D2" t="s" s="2">
        <v>30</v>
      </c>
    </row>
    <row spans="1:4" r="3">
      <c r="A3" t="s" s="3">
        <v>580</v>
      </c>
    </row>
    <row spans="1:4" r="4">
      <c r="A4" t="s" s="4">
        <v>581</v>
      </c>
      <c r="D4" t="n" s="7">
        <v>0</v>
      </c>
    </row>
    <row spans="1:4" r="5">
      <c r="A5" t="s" s="4">
        <v>582</v>
      </c>
    </row>
    <row spans="1:4" r="6">
      <c r="A6" t="s" s="3">
        <v>580</v>
      </c>
    </row>
    <row spans="1:4" r="7">
      <c r="A7" t="s" s="4">
        <v>581</v>
      </c>
      <c r="B7" t="n" s="7">
        <v>4615000</v>
      </c>
      <c r="C7" t="n" s="7">
        <v>4211000</v>
      </c>
    </row>
    <row spans="1:4" r="8">
      <c r="A8" t="s" s="4">
        <v>583</v>
      </c>
      <c r="B8" t="n" s="5">
        <v>-29000</v>
      </c>
      <c r="C8" t="n" s="5">
        <v>-32000</v>
      </c>
    </row>
    <row spans="1:4" r="9">
      <c r="A9" t="s" s="4">
        <v>584</v>
      </c>
      <c r="B9" t="n" s="7">
        <v>0</v>
      </c>
      <c r="C9" t="n"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585</v>
      </c>
      <c r="B1" t="s" s="2">
        <v>273</v>
      </c>
    </row>
    <row spans="1:2" r="2">
      <c r="A2" t="s" s="3">
        <v>586</v>
      </c>
    </row>
    <row spans="1:2" r="3">
      <c r="A3" t="s" s="4">
        <v>587</v>
      </c>
      <c r="B3" t="n" s="7">
        <v>3856</v>
      </c>
    </row>
    <row spans="1:2" r="4">
      <c r="A4" t="s" s="4">
        <v>588</v>
      </c>
      <c r="B4" t="n" s="5">
        <v>207</v>
      </c>
    </row>
    <row spans="1:2" r="5">
      <c r="A5" t="s" s="4">
        <v>589</v>
      </c>
    </row>
    <row spans="1:2" r="6">
      <c r="A6" t="s" s="3">
        <v>586</v>
      </c>
    </row>
    <row spans="1:2" r="7">
      <c r="A7" t="s" s="4">
        <v>587</v>
      </c>
      <c r="B7" t="n" s="5">
        <v>0</v>
      </c>
    </row>
    <row spans="1:2" r="8">
      <c r="A8" t="s" s="4">
        <v>588</v>
      </c>
      <c r="B8" t="n" s="5">
        <v>0</v>
      </c>
    </row>
    <row spans="1:2" r="9">
      <c r="A9" t="s" s="4">
        <v>590</v>
      </c>
    </row>
    <row spans="1:2" r="10">
      <c r="A10" t="s" s="3">
        <v>586</v>
      </c>
    </row>
    <row spans="1:2" r="11">
      <c r="A11" t="s" s="4">
        <v>587</v>
      </c>
      <c r="B11" t="n" s="5">
        <v>3856</v>
      </c>
    </row>
    <row spans="1:2" r="12">
      <c r="A12" t="s" s="4">
        <v>588</v>
      </c>
      <c r="B12" t="n" s="5">
        <v>207</v>
      </c>
    </row>
    <row spans="1:2" r="13">
      <c r="A13" t="s" s="4">
        <v>591</v>
      </c>
    </row>
    <row spans="1:2" r="14">
      <c r="A14" t="s" s="3">
        <v>586</v>
      </c>
    </row>
    <row spans="1:2" r="15">
      <c r="A15" t="s" s="4">
        <v>587</v>
      </c>
      <c r="B15" t="n" s="5">
        <v>0</v>
      </c>
    </row>
    <row spans="1:2" r="16">
      <c r="A16" t="s" s="4">
        <v>588</v>
      </c>
      <c r="B16"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t="s" s="1">
        <v>592</v>
      </c>
      <c r="B1" t="s" s="2">
        <v>593</v>
      </c>
      <c r="C1" t="s" s="2">
        <v>594</v>
      </c>
      <c r="D1" t="s" s="2">
        <v>163</v>
      </c>
      <c r="E1" t="s" s="2">
        <v>381</v>
      </c>
      <c r="F1" t="s" s="2">
        <v>595</v>
      </c>
      <c r="G1" t="s" s="2">
        <v>272</v>
      </c>
      <c r="H1" t="s" s="2">
        <v>2</v>
      </c>
      <c r="I1" t="s" s="2">
        <v>2</v>
      </c>
      <c r="J1" t="s" s="2">
        <v>73</v>
      </c>
      <c r="K1" t="s" s="2">
        <v>30</v>
      </c>
    </row>
    <row spans="1:11" r="2">
      <c r="A2" t="s" s="3">
        <v>596</v>
      </c>
    </row>
    <row spans="1:11" r="3">
      <c r="A3" t="s" s="4">
        <v>597</v>
      </c>
      <c r="I3" t="n" s="7">
        <v>117384</v>
      </c>
      <c r="J3" t="n" s="7">
        <v>0</v>
      </c>
    </row>
    <row spans="1:11" r="4">
      <c r="A4" t="s" s="4">
        <v>598</v>
      </c>
      <c r="H4" t="n" s="5">
        <v>34844447</v>
      </c>
      <c r="I4" t="n" s="5">
        <v>34844447</v>
      </c>
    </row>
    <row spans="1:11" r="5">
      <c r="A5" t="s" s="4">
        <v>599</v>
      </c>
      <c r="I5" t="n" s="5">
        <v>393000</v>
      </c>
    </row>
    <row spans="1:11" r="6">
      <c r="A6" t="s" s="4">
        <v>600</v>
      </c>
      <c r="I6" t="n" s="5">
        <v>196341</v>
      </c>
    </row>
    <row spans="1:11" r="7">
      <c r="A7" t="s" s="4">
        <v>601</v>
      </c>
      <c r="I7" t="n" s="5">
        <v>157584</v>
      </c>
    </row>
    <row spans="1:11" r="8">
      <c r="A8" t="s" s="4">
        <v>602</v>
      </c>
      <c r="H8" t="n" s="5">
        <v>1164089</v>
      </c>
      <c r="I8" t="n" s="5">
        <v>1164089</v>
      </c>
    </row>
    <row spans="1:11" r="9">
      <c r="A9" t="s" s="4">
        <v>603</v>
      </c>
      <c r="D9" t="n" s="9">
        <v>0.14</v>
      </c>
      <c r="I9" t="n" s="9">
        <v>0.5</v>
      </c>
    </row>
    <row spans="1:11" r="10">
      <c r="A10" t="s" s="4">
        <v>604</v>
      </c>
      <c r="H10" t="n" s="7">
        <v>2992</v>
      </c>
      <c r="I10" t="n" s="7">
        <v>2992</v>
      </c>
      <c r="K10" t="n" s="7">
        <v>0</v>
      </c>
    </row>
    <row spans="1:11" r="11">
      <c r="A11" t="s" s="4">
        <v>60</v>
      </c>
    </row>
    <row spans="1:11" r="12">
      <c r="A12" t="s" s="3">
        <v>596</v>
      </c>
    </row>
    <row spans="1:11" r="13">
      <c r="A13" t="s" s="4">
        <v>605</v>
      </c>
      <c r="H13" t="n" s="5">
        <v>4000000</v>
      </c>
      <c r="I13" t="n" s="5">
        <v>4000000</v>
      </c>
      <c r="K13" t="n" s="5">
        <v>0</v>
      </c>
    </row>
    <row spans="1:11" r="14">
      <c r="A14" t="s" s="4">
        <v>62</v>
      </c>
    </row>
    <row spans="1:11" r="15">
      <c r="A15" t="s" s="3">
        <v>596</v>
      </c>
    </row>
    <row spans="1:11" r="16">
      <c r="A16" t="s" s="4">
        <v>605</v>
      </c>
      <c r="H16" t="n" s="5">
        <v>3800000</v>
      </c>
      <c r="I16" t="n" s="5">
        <v>3800000</v>
      </c>
      <c r="K16" t="n" s="5">
        <v>0</v>
      </c>
    </row>
    <row spans="1:11" r="17">
      <c r="A17" t="s" s="4">
        <v>606</v>
      </c>
    </row>
    <row spans="1:11" r="18">
      <c r="A18" t="s" s="3">
        <v>596</v>
      </c>
    </row>
    <row spans="1:11" r="19">
      <c r="A19" t="s" s="4">
        <v>607</v>
      </c>
      <c r="B19" t="n" s="5">
        <v>4700000</v>
      </c>
    </row>
    <row spans="1:11" r="20">
      <c r="A20" t="s" s="4">
        <v>608</v>
      </c>
      <c r="B20" t="n" s="7">
        <v>25</v>
      </c>
    </row>
    <row spans="1:11" r="21">
      <c r="A21" t="s" s="4">
        <v>609</v>
      </c>
      <c r="B21" t="n" s="11">
        <v>0.5868</v>
      </c>
    </row>
    <row spans="1:11" r="22">
      <c r="A22" t="s" s="4">
        <v>610</v>
      </c>
      <c r="B22" t="n" s="11">
        <v>25.5868</v>
      </c>
    </row>
    <row spans="1:11" r="23">
      <c r="A23" t="s" s="4">
        <v>611</v>
      </c>
      <c r="B23" t="n" s="8">
        <v>0.5078</v>
      </c>
    </row>
    <row spans="1:11" r="24">
      <c r="A24" t="s" s="4">
        <v>597</v>
      </c>
      <c r="B24" t="n" s="7">
        <v>120300</v>
      </c>
    </row>
    <row spans="1:11" r="25">
      <c r="A25" t="s" s="4">
        <v>612</v>
      </c>
    </row>
    <row spans="1:11" r="26">
      <c r="A26" t="s" s="3">
        <v>596</v>
      </c>
    </row>
    <row spans="1:11" r="27">
      <c r="A27" t="s" s="4">
        <v>613</v>
      </c>
      <c r="I27" t="s" s="4">
        <v>337</v>
      </c>
    </row>
    <row spans="1:11" r="28">
      <c r="A28" t="s" s="4">
        <v>614</v>
      </c>
      <c r="I28" t="n" s="5">
        <v>1039785</v>
      </c>
    </row>
    <row spans="1:11" r="29">
      <c r="A29" t="s" s="4">
        <v>615</v>
      </c>
    </row>
    <row spans="1:11" r="30">
      <c r="A30" t="s" s="3">
        <v>596</v>
      </c>
    </row>
    <row spans="1:11" r="31">
      <c r="A31" t="s" s="4">
        <v>614</v>
      </c>
      <c r="F31" t="n" s="5">
        <v>1125014</v>
      </c>
    </row>
    <row spans="1:11" r="32">
      <c r="A32" t="s" s="4">
        <v>288</v>
      </c>
    </row>
    <row spans="1:11" r="33">
      <c r="A33" t="s" s="3">
        <v>596</v>
      </c>
    </row>
    <row spans="1:11" r="34">
      <c r="A34" t="s" s="4">
        <v>616</v>
      </c>
      <c r="E34" t="n" s="5">
        <v>29942877</v>
      </c>
    </row>
    <row spans="1:11" r="35">
      <c r="A35" t="s" s="4">
        <v>617</v>
      </c>
    </row>
    <row spans="1:11" r="36">
      <c r="A36" t="s" s="3">
        <v>596</v>
      </c>
    </row>
    <row spans="1:11" r="37">
      <c r="A37" t="s" s="4">
        <v>605</v>
      </c>
      <c r="E37" t="n" s="5">
        <v>4700000</v>
      </c>
    </row>
    <row spans="1:11" r="38">
      <c r="A38" t="s" s="4">
        <v>618</v>
      </c>
      <c r="E38" t="s" s="4">
        <v>619</v>
      </c>
    </row>
    <row spans="1:11" r="39">
      <c r="A39" t="s" s="4">
        <v>620</v>
      </c>
    </row>
    <row spans="1:11" r="40">
      <c r="A40" t="s" s="3">
        <v>596</v>
      </c>
    </row>
    <row spans="1:11" r="41">
      <c r="A41" t="s" s="4">
        <v>605</v>
      </c>
      <c r="E41" t="n" s="5">
        <v>4000000</v>
      </c>
    </row>
    <row spans="1:11" r="42">
      <c r="A42" t="s" s="4">
        <v>618</v>
      </c>
      <c r="E42" t="s" s="4">
        <v>621</v>
      </c>
    </row>
    <row spans="1:11" r="43">
      <c r="A43" t="s" s="4">
        <v>622</v>
      </c>
    </row>
    <row spans="1:11" r="44">
      <c r="A44" t="s" s="3">
        <v>596</v>
      </c>
    </row>
    <row spans="1:11" r="45">
      <c r="A45" t="s" s="4">
        <v>605</v>
      </c>
      <c r="E45" t="n" s="5">
        <v>3800000</v>
      </c>
    </row>
    <row spans="1:11" r="46">
      <c r="A46" t="s" s="4">
        <v>618</v>
      </c>
      <c r="E46" t="s" s="4">
        <v>623</v>
      </c>
    </row>
    <row spans="1:11" r="47">
      <c r="A47" t="s" s="4">
        <v>624</v>
      </c>
    </row>
    <row spans="1:11" r="48">
      <c r="A48" t="s" s="3">
        <v>596</v>
      </c>
    </row>
    <row spans="1:11" r="49">
      <c r="A49" t="s" s="4">
        <v>625</v>
      </c>
      <c r="G49" t="n" s="5">
        <v>10000000</v>
      </c>
    </row>
    <row spans="1:11" r="50">
      <c r="A50" t="s" s="4">
        <v>626</v>
      </c>
      <c r="G50" t="n" s="5">
        <v>500000</v>
      </c>
    </row>
    <row spans="1:11" r="51">
      <c r="A51" t="s" s="4">
        <v>627</v>
      </c>
    </row>
    <row spans="1:11" r="52">
      <c r="A52" t="s" s="3">
        <v>596</v>
      </c>
    </row>
    <row spans="1:11" r="53">
      <c r="A53" t="s" s="4">
        <v>628</v>
      </c>
      <c r="I53" t="n" s="5">
        <v>203215</v>
      </c>
    </row>
    <row spans="1:11" r="54">
      <c r="A54" t="s" s="4">
        <v>613</v>
      </c>
      <c r="I54" t="s" s="4">
        <v>629</v>
      </c>
    </row>
    <row spans="1:11" r="55">
      <c r="A55" t="s" s="4">
        <v>630</v>
      </c>
      <c r="H55" t="n" s="7">
        <v>2800</v>
      </c>
      <c r="I55" t="n" s="7">
        <v>5100</v>
      </c>
    </row>
    <row spans="1:11" r="56">
      <c r="A56" t="s" s="4">
        <v>631</v>
      </c>
    </row>
    <row spans="1:11" r="57">
      <c r="A57" t="s" s="3">
        <v>596</v>
      </c>
    </row>
    <row spans="1:11" r="58">
      <c r="A58" t="s" s="4">
        <v>628</v>
      </c>
      <c r="I58" t="n" s="5">
        <v>304818</v>
      </c>
    </row>
    <row spans="1:11" r="59">
      <c r="A59" t="s" s="4">
        <v>58</v>
      </c>
    </row>
    <row spans="1:11" r="60">
      <c r="A60" t="s" s="3">
        <v>596</v>
      </c>
    </row>
    <row spans="1:11" r="61">
      <c r="A61" t="s" s="4">
        <v>632</v>
      </c>
      <c r="G61" t="n" s="5">
        <v>155162597</v>
      </c>
    </row>
    <row spans="1:11" r="62">
      <c r="A62" t="s" s="4">
        <v>633</v>
      </c>
    </row>
    <row spans="1:11" r="63">
      <c r="A63" t="s" s="3">
        <v>596</v>
      </c>
    </row>
    <row spans="1:11" r="64">
      <c r="A64" t="s" s="4">
        <v>605</v>
      </c>
      <c r="E64" t="n" s="5">
        <v>130592</v>
      </c>
    </row>
    <row spans="1:11" r="65">
      <c r="A65" t="s" s="4">
        <v>634</v>
      </c>
    </row>
    <row spans="1:11" r="66">
      <c r="A66" t="s" s="3">
        <v>596</v>
      </c>
    </row>
    <row spans="1:11" r="67">
      <c r="A67" t="s" s="4">
        <v>605</v>
      </c>
      <c r="E67" t="n" s="5">
        <v>1621695</v>
      </c>
    </row>
    <row spans="1:11" r="68">
      <c r="A68" t="s" s="4">
        <v>635</v>
      </c>
    </row>
    <row spans="1:11" r="69">
      <c r="A69" t="s" s="3">
        <v>596</v>
      </c>
    </row>
    <row spans="1:11" r="70">
      <c r="A70" t="s" s="4">
        <v>636</v>
      </c>
      <c r="C70" t="s" s="4">
        <v>637</v>
      </c>
    </row>
    <row spans="1:11" r="71">
      <c r="A71" t="s" s="4">
        <v>638</v>
      </c>
    </row>
    <row spans="1:11" r="72">
      <c r="A72" t="s" s="3">
        <v>596</v>
      </c>
    </row>
    <row spans="1:11" r="73">
      <c r="A73" t="s" s="4">
        <v>636</v>
      </c>
      <c r="C73" t="s" s="4">
        <v>637</v>
      </c>
    </row>
    <row spans="1:11" r="74">
      <c r="A74" t="s" s="4">
        <v>639</v>
      </c>
    </row>
    <row spans="1:11" r="75">
      <c r="A75" t="s" s="3">
        <v>596</v>
      </c>
    </row>
    <row spans="1:11" r="76">
      <c r="A76" t="s" s="4">
        <v>636</v>
      </c>
      <c r="C76" t="s" s="4">
        <v>637</v>
      </c>
    </row>
    <row spans="1:11" r="77">
      <c r="A77" t="s" s="4">
        <v>640</v>
      </c>
    </row>
    <row spans="1:11" r="78">
      <c r="A78" t="s" s="3">
        <v>596</v>
      </c>
    </row>
    <row spans="1:11" r="79">
      <c r="A79" t="s" s="4">
        <v>632</v>
      </c>
      <c r="G79" t="n" s="5">
        <v>31575487</v>
      </c>
    </row>
    <row spans="1:11" r="80">
      <c r="A80" t="s" s="4">
        <v>641</v>
      </c>
    </row>
    <row spans="1:11" r="81">
      <c r="A81" t="s" s="3">
        <v>596</v>
      </c>
    </row>
    <row spans="1:11" r="82">
      <c r="A82" t="s" s="4">
        <v>642</v>
      </c>
      <c r="C82" t="s" s="4">
        <v>643</v>
      </c>
    </row>
    <row spans="1:11" r="83">
      <c r="A83" t="s" s="4">
        <v>644</v>
      </c>
    </row>
    <row spans="1:11" r="84">
      <c r="A84" t="s" s="3">
        <v>596</v>
      </c>
    </row>
    <row spans="1:11" r="85">
      <c r="A85" t="s" s="4">
        <v>642</v>
      </c>
      <c r="C85" t="s" s="4">
        <v>6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6"/>
    <col customWidth="1" max="5" min="5" width="4"/>
  </cols>
  <sheetData>
    <row spans="1:5" r="1">
      <c r="A1" t="s" s="1">
        <v>646</v>
      </c>
      <c r="B1" t="s" s="2">
        <v>72</v>
      </c>
    </row>
    <row spans="1:5" r="2">
      <c r="B2" t="s" s="2">
        <v>2</v>
      </c>
      <c r="D2" t="s" s="2">
        <v>647</v>
      </c>
    </row>
    <row spans="1:5" r="3">
      <c r="A3" t="s" s="4">
        <v>58</v>
      </c>
    </row>
    <row spans="1:5" r="4">
      <c r="A4" t="s" s="3">
        <v>648</v>
      </c>
    </row>
    <row spans="1:5" r="5">
      <c r="A5" t="s" s="4">
        <v>649</v>
      </c>
      <c r="B5" t="n" s="8">
        <v>0.25</v>
      </c>
      <c r="D5" t="n" s="8">
        <v>0.11</v>
      </c>
      <c r="E5" t="s" s="4">
        <v>386</v>
      </c>
    </row>
    <row spans="1:5" r="6">
      <c r="A6" t="s" s="4">
        <v>650</v>
      </c>
      <c r="B6" t="s" s="4">
        <v>651</v>
      </c>
      <c r="D6" t="s" s="4">
        <v>652</v>
      </c>
      <c r="E6" t="s" s="4">
        <v>386</v>
      </c>
    </row>
    <row spans="1:5" r="7">
      <c r="A7" t="s" s="4">
        <v>653</v>
      </c>
      <c r="B7" t="s" s="4">
        <v>654</v>
      </c>
      <c r="D7" t="s" s="4">
        <v>655</v>
      </c>
      <c r="E7" t="s" s="4">
        <v>386</v>
      </c>
    </row>
    <row spans="1:5" r="8">
      <c r="A8" t="s" s="4">
        <v>650</v>
      </c>
      <c r="B8" t="s" s="4">
        <v>651</v>
      </c>
      <c r="D8" t="s" s="4">
        <v>652</v>
      </c>
      <c r="E8" t="s" s="4">
        <v>386</v>
      </c>
    </row>
    <row spans="1:5" r="9">
      <c r="A9" t="s" s="4">
        <v>653</v>
      </c>
      <c r="B9" t="s" s="4">
        <v>654</v>
      </c>
      <c r="D9" t="s" s="4">
        <v>655</v>
      </c>
      <c r="E9" t="s" s="4">
        <v>386</v>
      </c>
    </row>
    <row spans="1:5" r="10">
      <c r="A10" t="s" s="4">
        <v>656</v>
      </c>
    </row>
    <row spans="1:5" r="11">
      <c r="A11" t="s" s="3">
        <v>648</v>
      </c>
    </row>
    <row spans="1:5" r="12">
      <c r="A12" t="s" s="4">
        <v>650</v>
      </c>
      <c r="D12" t="s" s="4">
        <v>657</v>
      </c>
    </row>
    <row spans="1:5" r="13">
      <c r="A13" t="s" s="4">
        <v>653</v>
      </c>
      <c r="D13" t="s" s="4">
        <v>658</v>
      </c>
    </row>
    <row spans="1:5" r="14">
      <c r="A14" t="s" s="4">
        <v>649</v>
      </c>
      <c r="D14" t="n" s="8">
        <v>0.5078</v>
      </c>
    </row>
    <row spans="1:5" r="15">
      <c r="A15" t="s" s="4">
        <v>650</v>
      </c>
      <c r="D15" t="s" s="4">
        <v>657</v>
      </c>
    </row>
    <row spans="1:5" r="16">
      <c r="A16" t="s" s="4">
        <v>653</v>
      </c>
      <c r="D16" t="s" s="4">
        <v>658</v>
      </c>
    </row>
    <row spans="1:5" r="17">
      <c r="A17" t="s" s="4">
        <v>659</v>
      </c>
    </row>
    <row spans="1:5" r="18">
      <c r="A18" t="s" s="3">
        <v>648</v>
      </c>
    </row>
    <row spans="1:5" r="19">
      <c r="A19" t="s" s="4">
        <v>650</v>
      </c>
      <c r="B19" t="s" s="4">
        <v>25</v>
      </c>
      <c r="C19" t="s" s="4">
        <v>660</v>
      </c>
      <c r="D19" t="s" s="4">
        <v>657</v>
      </c>
    </row>
    <row spans="1:5" r="20">
      <c r="A20" t="s" s="4">
        <v>653</v>
      </c>
      <c r="B20" t="s" s="4">
        <v>661</v>
      </c>
      <c r="C20" t="s" s="4">
        <v>660</v>
      </c>
      <c r="D20" t="s" s="4">
        <v>658</v>
      </c>
    </row>
    <row spans="1:5" r="21">
      <c r="A21" t="s" s="4">
        <v>649</v>
      </c>
      <c r="B21" t="n" s="8">
        <v>0.4688</v>
      </c>
      <c r="C21" t="s" s="4">
        <v>660</v>
      </c>
      <c r="D21" t="n" s="8">
        <v>0.4688</v>
      </c>
    </row>
    <row spans="1:5" r="22">
      <c r="A22" t="s" s="4">
        <v>650</v>
      </c>
      <c r="B22" t="s" s="4">
        <v>25</v>
      </c>
      <c r="C22" t="s" s="4">
        <v>660</v>
      </c>
      <c r="D22" t="s" s="4">
        <v>657</v>
      </c>
    </row>
    <row spans="1:5" r="23">
      <c r="A23" t="s" s="4">
        <v>653</v>
      </c>
      <c r="B23" t="s" s="4">
        <v>661</v>
      </c>
      <c r="C23" t="s" s="4">
        <v>660</v>
      </c>
      <c r="D23" t="s" s="4">
        <v>658</v>
      </c>
    </row>
    <row spans="1:5" r="24">
      <c r="A24" t="s" s="4">
        <v>662</v>
      </c>
    </row>
    <row spans="1:5" r="25">
      <c r="A25" t="s" s="3">
        <v>648</v>
      </c>
    </row>
    <row spans="1:5" r="26">
      <c r="A26" t="s" s="4">
        <v>650</v>
      </c>
      <c r="B26" t="s" s="4">
        <v>25</v>
      </c>
      <c r="C26" t="s" s="4">
        <v>660</v>
      </c>
      <c r="D26" t="s" s="4">
        <v>657</v>
      </c>
    </row>
    <row spans="1:5" r="27">
      <c r="A27" t="s" s="4">
        <v>653</v>
      </c>
      <c r="B27" t="s" s="4">
        <v>661</v>
      </c>
      <c r="C27" t="s" s="4">
        <v>660</v>
      </c>
      <c r="D27" t="s" s="4">
        <v>658</v>
      </c>
    </row>
    <row spans="1:5" r="28">
      <c r="A28" t="s" s="4">
        <v>649</v>
      </c>
      <c r="B28" t="n" s="8">
        <v>0.4297</v>
      </c>
      <c r="C28" t="s" s="4">
        <v>660</v>
      </c>
      <c r="D28" t="n" s="8">
        <v>0.4297</v>
      </c>
    </row>
    <row spans="1:5" r="29">
      <c r="A29" t="s" s="4">
        <v>650</v>
      </c>
      <c r="B29" t="s" s="4">
        <v>25</v>
      </c>
      <c r="C29" t="s" s="4">
        <v>660</v>
      </c>
      <c r="D29" t="s" s="4">
        <v>657</v>
      </c>
    </row>
    <row spans="1:5" r="30">
      <c r="A30" t="s" s="4">
        <v>653</v>
      </c>
      <c r="B30" t="s" s="4">
        <v>661</v>
      </c>
      <c r="C30" t="s" s="4">
        <v>660</v>
      </c>
      <c r="D30" t="s" s="4">
        <v>658</v>
      </c>
    </row>
    <row spans="1:5" r="31">
      <c r="A31" t="s" s="4">
        <v>663</v>
      </c>
    </row>
    <row spans="1:5" r="32">
      <c r="A32" t="s" s="3">
        <v>648</v>
      </c>
    </row>
    <row spans="1:5" r="33">
      <c r="A33" t="s" s="4">
        <v>650</v>
      </c>
      <c r="B33" t="s" s="4">
        <v>25</v>
      </c>
      <c r="C33" t="s" s="4">
        <v>660</v>
      </c>
      <c r="D33" t="s" s="4">
        <v>657</v>
      </c>
    </row>
    <row spans="1:5" r="34">
      <c r="A34" t="s" s="4">
        <v>653</v>
      </c>
      <c r="B34" t="s" s="4">
        <v>661</v>
      </c>
      <c r="C34" t="s" s="4">
        <v>660</v>
      </c>
      <c r="D34" t="s" s="4">
        <v>658</v>
      </c>
    </row>
    <row spans="1:5" r="35">
      <c r="A35" t="s" s="4">
        <v>649</v>
      </c>
      <c r="B35" t="n" s="8">
        <v>0.4563</v>
      </c>
      <c r="C35" t="s" s="4">
        <v>660</v>
      </c>
      <c r="D35" t="n" s="8">
        <v>0.4563</v>
      </c>
    </row>
    <row spans="1:5" r="36">
      <c r="A36" t="s" s="4">
        <v>650</v>
      </c>
      <c r="B36" t="s" s="4">
        <v>25</v>
      </c>
      <c r="C36" t="s" s="4">
        <v>660</v>
      </c>
      <c r="D36" t="s" s="4">
        <v>657</v>
      </c>
    </row>
    <row spans="1:5" r="37">
      <c r="A37" t="s" s="4">
        <v>653</v>
      </c>
      <c r="B37" t="s" s="4">
        <v>661</v>
      </c>
      <c r="C37" t="s" s="4">
        <v>660</v>
      </c>
      <c r="D37" t="s" s="4">
        <v>658</v>
      </c>
    </row>
    <row spans="1:5" r="38">
      <c r="A38" t="n"/>
    </row>
    <row spans="1:5" r="39">
      <c r="A39" t="s" s="4">
        <v>386</v>
      </c>
      <c r="B39" t="s" s="4">
        <v>664</v>
      </c>
    </row>
    <row spans="1:5" r="40">
      <c r="A40" t="s" s="4">
        <v>660</v>
      </c>
      <c r="B40" t="s" s="4">
        <v>665</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s>
  <sheetData>
    <row spans="1:7" r="1">
      <c r="A1" t="s" s="1">
        <v>666</v>
      </c>
      <c r="B1" t="s" s="2">
        <v>667</v>
      </c>
      <c r="C1" t="s" s="2">
        <v>668</v>
      </c>
      <c r="D1" t="s" s="2">
        <v>669</v>
      </c>
      <c r="E1" t="s" s="2">
        <v>670</v>
      </c>
      <c r="F1" t="s" s="2">
        <v>647</v>
      </c>
      <c r="G1" t="s" s="2">
        <v>273</v>
      </c>
    </row>
    <row spans="1:7" r="2">
      <c r="A2" t="s" s="4">
        <v>671</v>
      </c>
    </row>
    <row spans="1:7" r="3">
      <c r="A3" t="s" s="3">
        <v>672</v>
      </c>
    </row>
    <row spans="1:7" r="4">
      <c r="A4" t="s" s="4">
        <v>673</v>
      </c>
      <c r="E4" t="n" s="5">
        <v>2</v>
      </c>
    </row>
    <row spans="1:7" r="5">
      <c r="A5" t="s" s="4">
        <v>674</v>
      </c>
    </row>
    <row spans="1:7" r="6">
      <c r="A6" t="s" s="3">
        <v>672</v>
      </c>
    </row>
    <row spans="1:7" r="7">
      <c r="A7" t="s" s="4">
        <v>675</v>
      </c>
      <c r="B7" t="n" s="7">
        <v>443</v>
      </c>
    </row>
    <row spans="1:7" r="8">
      <c r="A8" t="s" s="4">
        <v>676</v>
      </c>
    </row>
    <row spans="1:7" r="9">
      <c r="A9" t="s" s="3">
        <v>672</v>
      </c>
    </row>
    <row spans="1:7" r="10">
      <c r="A10" t="s" s="4">
        <v>677</v>
      </c>
      <c r="C10" t="n" s="7">
        <v>425</v>
      </c>
    </row>
    <row spans="1:7" r="11">
      <c r="A11" t="s" s="4">
        <v>678</v>
      </c>
    </row>
    <row spans="1:7" r="12">
      <c r="A12" t="s" s="3">
        <v>672</v>
      </c>
    </row>
    <row spans="1:7" r="13">
      <c r="A13" t="s" s="4">
        <v>677</v>
      </c>
      <c r="C13" t="n" s="7">
        <v>18</v>
      </c>
    </row>
    <row spans="1:7" r="14">
      <c r="A14" t="s" s="4">
        <v>679</v>
      </c>
    </row>
    <row spans="1:7" r="15">
      <c r="A15" t="s" s="3">
        <v>672</v>
      </c>
    </row>
    <row spans="1:7" r="16">
      <c r="A16" t="s" s="4">
        <v>677</v>
      </c>
      <c r="G16" t="n" s="7">
        <v>445</v>
      </c>
    </row>
    <row spans="1:7" r="17">
      <c r="A17" t="s" s="4">
        <v>680</v>
      </c>
    </row>
    <row spans="1:7" r="18">
      <c r="A18" t="s" s="3">
        <v>672</v>
      </c>
    </row>
    <row spans="1:7" r="19">
      <c r="A19" t="s" s="4">
        <v>677</v>
      </c>
      <c r="D19" t="n" s="7">
        <v>425</v>
      </c>
    </row>
    <row spans="1:7" r="20">
      <c r="A20" t="s" s="4">
        <v>681</v>
      </c>
    </row>
    <row spans="1:7" r="21">
      <c r="A21" t="s" s="3">
        <v>672</v>
      </c>
    </row>
    <row spans="1:7" r="22">
      <c r="A22" t="s" s="4">
        <v>682</v>
      </c>
      <c r="F22" t="s" s="4">
        <v>683</v>
      </c>
    </row>
    <row spans="1:7" r="23">
      <c r="A23" t="s" s="4">
        <v>684</v>
      </c>
    </row>
    <row spans="1:7" r="24">
      <c r="A24" t="s" s="3">
        <v>672</v>
      </c>
    </row>
    <row spans="1:7" r="25">
      <c r="A25" t="s" s="4">
        <v>677</v>
      </c>
      <c r="D25" t="n" s="7">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685</v>
      </c>
      <c r="B1" t="s" s="2">
        <v>2</v>
      </c>
      <c r="C1" t="s" s="2">
        <v>30</v>
      </c>
    </row>
    <row spans="1:3" r="2">
      <c r="A2" t="s" s="4">
        <v>284</v>
      </c>
    </row>
    <row spans="1:3" r="3">
      <c r="A3" t="s" s="3">
        <v>686</v>
      </c>
    </row>
    <row spans="1:3" r="4">
      <c r="A4" t="s" s="4">
        <v>687</v>
      </c>
      <c r="B4" t="n" s="7">
        <v>4343</v>
      </c>
      <c r="C4" t="n" s="7">
        <v>47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9</v>
      </c>
      <c r="B1" t="s" s="2">
        <v>1</v>
      </c>
    </row>
    <row spans="1:3" r="2">
      <c r="B2" t="s" s="2">
        <v>2</v>
      </c>
      <c r="C2" t="s" s="2">
        <v>73</v>
      </c>
    </row>
    <row spans="1:3" r="3">
      <c r="A3" t="s" s="3">
        <v>110</v>
      </c>
    </row>
    <row spans="1:3" r="4">
      <c r="A4" t="s" s="4">
        <v>111</v>
      </c>
      <c r="B4" t="n" s="7">
        <v>-644</v>
      </c>
      <c r="C4" t="n" s="7">
        <v>125783</v>
      </c>
    </row>
    <row spans="1:3" r="5">
      <c r="A5" t="s" s="3">
        <v>112</v>
      </c>
    </row>
    <row spans="1:3" r="6">
      <c r="A6" t="s" s="4">
        <v>113</v>
      </c>
      <c r="B6" t="n" s="5">
        <v>179167</v>
      </c>
      <c r="C6" t="n" s="5">
        <v>93749</v>
      </c>
    </row>
    <row spans="1:3" r="7">
      <c r="A7" t="s" s="4">
        <v>96</v>
      </c>
      <c r="B7" t="n" s="5">
        <v>-5147</v>
      </c>
      <c r="C7" t="n" s="5">
        <v>-91510</v>
      </c>
    </row>
    <row spans="1:3" r="8">
      <c r="A8" t="s" s="4">
        <v>114</v>
      </c>
      <c r="B8" t="n" s="5">
        <v>0</v>
      </c>
      <c r="C8" t="n" s="5">
        <v>2894</v>
      </c>
    </row>
    <row spans="1:3" r="9">
      <c r="A9" t="s" s="4">
        <v>86</v>
      </c>
      <c r="B9" t="n" s="5">
        <v>1581</v>
      </c>
      <c r="C9" t="n" s="5">
        <v>1405</v>
      </c>
    </row>
    <row spans="1:3" r="10">
      <c r="A10" t="s" s="4">
        <v>115</v>
      </c>
      <c r="B10" t="n" s="5">
        <v>1487</v>
      </c>
      <c r="C10" t="n" s="5">
        <v>-747</v>
      </c>
    </row>
    <row spans="1:3" r="11">
      <c r="A11" t="s" s="4">
        <v>116</v>
      </c>
      <c r="B11" t="n" s="5">
        <v>70</v>
      </c>
      <c r="C11" t="n" s="5">
        <v>537</v>
      </c>
    </row>
    <row spans="1:3" r="12">
      <c r="A12" t="s" s="3">
        <v>117</v>
      </c>
    </row>
    <row spans="1:3" r="13">
      <c r="A13" t="s" s="4">
        <v>35</v>
      </c>
      <c r="B13" t="n" s="5">
        <v>-4352</v>
      </c>
      <c r="C13" t="n" s="5">
        <v>40</v>
      </c>
    </row>
    <row spans="1:3" r="14">
      <c r="A14" t="s" s="4">
        <v>37</v>
      </c>
      <c r="B14" t="n" s="5">
        <v>-12728</v>
      </c>
      <c r="C14" t="n" s="5">
        <v>-12353</v>
      </c>
    </row>
    <row spans="1:3" r="15">
      <c r="A15" t="s" s="4">
        <v>118</v>
      </c>
      <c r="B15" t="n" s="5">
        <v>-23696</v>
      </c>
      <c r="C15" t="n" s="5">
        <v>-5576</v>
      </c>
    </row>
    <row spans="1:3" r="16">
      <c r="A16" t="s" s="4">
        <v>119</v>
      </c>
      <c r="B16" t="n" s="5">
        <v>135738</v>
      </c>
      <c r="C16" t="n" s="5">
        <v>114222</v>
      </c>
    </row>
    <row spans="1:3" r="17">
      <c r="A17" t="s" s="3">
        <v>120</v>
      </c>
    </row>
    <row spans="1:3" r="18">
      <c r="A18" t="s" s="4">
        <v>121</v>
      </c>
      <c r="B18" t="n" s="5">
        <v>-956608</v>
      </c>
      <c r="C18" t="n" s="5">
        <v>-154370</v>
      </c>
    </row>
    <row spans="1:3" r="19">
      <c r="A19" t="s" s="4">
        <v>122</v>
      </c>
      <c r="B19" t="n" s="5">
        <v>-72551</v>
      </c>
      <c r="C19" t="n" s="5">
        <v>-41454</v>
      </c>
    </row>
    <row spans="1:3" r="20">
      <c r="A20" t="s" s="4">
        <v>123</v>
      </c>
      <c r="B20" t="n" s="5">
        <v>-5494</v>
      </c>
      <c r="C20" t="n" s="5">
        <v>0</v>
      </c>
    </row>
    <row spans="1:3" r="21">
      <c r="A21" t="s" s="4">
        <v>124</v>
      </c>
      <c r="B21" t="n" s="5">
        <v>431823</v>
      </c>
      <c r="C21" t="n" s="5">
        <v>4436</v>
      </c>
    </row>
    <row spans="1:3" r="22">
      <c r="A22" t="s" s="4">
        <v>125</v>
      </c>
      <c r="B22" t="n" s="5">
        <v>-4065</v>
      </c>
      <c r="C22" t="n" s="5">
        <v>-2493</v>
      </c>
    </row>
    <row spans="1:3" r="23">
      <c r="A23" t="s" s="4">
        <v>126</v>
      </c>
      <c r="B23" t="n" s="5">
        <v>91</v>
      </c>
      <c r="C23" t="n" s="5">
        <v>1440</v>
      </c>
    </row>
    <row spans="1:3" r="24">
      <c r="A24" t="s" s="4">
        <v>127</v>
      </c>
      <c r="B24" t="n" s="5">
        <v>-606804</v>
      </c>
      <c r="C24" t="n" s="5">
        <v>-192441</v>
      </c>
    </row>
    <row spans="1:3" r="25">
      <c r="A25" t="s" s="3">
        <v>128</v>
      </c>
    </row>
    <row spans="1:3" r="26">
      <c r="A26" t="s" s="4">
        <v>129</v>
      </c>
      <c r="B26" t="n" s="5">
        <v>0</v>
      </c>
      <c r="C26" t="n" s="5">
        <v>-1060187</v>
      </c>
    </row>
    <row spans="1:3" r="27">
      <c r="A27" t="s" s="4">
        <v>130</v>
      </c>
      <c r="B27" t="n" s="5">
        <v>-8</v>
      </c>
      <c r="C27" t="n" s="5">
        <v>-845</v>
      </c>
    </row>
    <row spans="1:3" r="28">
      <c r="A28" t="s" s="4">
        <v>131</v>
      </c>
      <c r="B28" t="n" s="5">
        <v>-117384</v>
      </c>
      <c r="C28" t="n" s="5">
        <v>0</v>
      </c>
    </row>
    <row spans="1:3" r="29">
      <c r="A29" t="s" s="4">
        <v>132</v>
      </c>
      <c r="B29" t="n" s="5">
        <v>1878</v>
      </c>
      <c r="C29" t="n" s="5">
        <v>0</v>
      </c>
    </row>
    <row spans="1:3" r="30">
      <c r="A30" t="s" s="4">
        <v>133</v>
      </c>
      <c r="B30" t="n" s="5">
        <v>-113695</v>
      </c>
      <c r="C30" t="n" s="5">
        <v>0</v>
      </c>
    </row>
    <row spans="1:3" r="31">
      <c r="A31" t="s" s="4">
        <v>134</v>
      </c>
      <c r="B31" t="n" s="5">
        <v>2331669</v>
      </c>
      <c r="C31" t="n" s="5">
        <v>1384370</v>
      </c>
    </row>
    <row spans="1:3" r="32">
      <c r="A32" t="s" s="4">
        <v>135</v>
      </c>
      <c r="B32" t="n" s="5">
        <v>-1619372</v>
      </c>
      <c r="C32" t="n" s="5">
        <v>-177330</v>
      </c>
    </row>
    <row spans="1:3" r="33">
      <c r="A33" t="s" s="4">
        <v>136</v>
      </c>
      <c r="B33" t="n" s="5">
        <v>483088</v>
      </c>
      <c r="C33" t="n" s="5">
        <v>146008</v>
      </c>
    </row>
    <row spans="1:3" r="34">
      <c r="A34" t="s" s="4">
        <v>137</v>
      </c>
      <c r="B34" t="n" s="5">
        <v>12022</v>
      </c>
      <c r="C34" t="n" s="5">
        <v>67789</v>
      </c>
    </row>
    <row spans="1:3" r="35">
      <c r="A35" t="s" s="4">
        <v>138</v>
      </c>
      <c r="B35" t="n" s="5">
        <v>108768</v>
      </c>
      <c r="C35" t="n" s="5">
        <v>25857</v>
      </c>
    </row>
    <row spans="1:3" r="36">
      <c r="A36" t="s" s="4">
        <v>139</v>
      </c>
      <c r="B36" t="n" s="7">
        <v>120790</v>
      </c>
      <c r="C36" t="n" s="7">
        <v>93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8</v>
      </c>
      <c r="B1" t="s" s="2">
        <v>72</v>
      </c>
      <c r="D1" t="s" s="2">
        <v>1</v>
      </c>
    </row>
    <row spans="1:5" r="2">
      <c r="B2" t="s" s="2">
        <v>2</v>
      </c>
      <c r="C2" t="s" s="2">
        <v>73</v>
      </c>
      <c r="D2" t="s" s="2">
        <v>2</v>
      </c>
      <c r="E2" t="s" s="2">
        <v>73</v>
      </c>
    </row>
    <row spans="1:5" r="3">
      <c r="A3" t="s" s="4">
        <v>689</v>
      </c>
    </row>
    <row spans="1:5" r="4">
      <c r="A4" t="s" s="3">
        <v>690</v>
      </c>
    </row>
    <row spans="1:5" r="5">
      <c r="A5" t="s" s="4">
        <v>691</v>
      </c>
      <c r="B5" t="n" s="7">
        <v>5620</v>
      </c>
      <c r="C5" t="n" s="7">
        <v>4794</v>
      </c>
      <c r="D5" t="n" s="7">
        <v>12549</v>
      </c>
      <c r="E5" t="n" s="7">
        <v>10222</v>
      </c>
    </row>
    <row spans="1:5" r="6">
      <c r="A6" t="s" s="4">
        <v>692</v>
      </c>
    </row>
    <row spans="1:5" r="7">
      <c r="A7" t="s" s="3">
        <v>690</v>
      </c>
    </row>
    <row spans="1:5" r="8">
      <c r="A8" t="s" s="4">
        <v>691</v>
      </c>
      <c r="B8" t="n" s="5">
        <v>2269</v>
      </c>
      <c r="C8" t="n" s="5">
        <v>2220</v>
      </c>
      <c r="D8" t="n" s="5">
        <v>4538</v>
      </c>
      <c r="E8" t="n" s="5">
        <v>4439</v>
      </c>
    </row>
    <row spans="1:5" r="9">
      <c r="A9" t="s" s="4">
        <v>693</v>
      </c>
    </row>
    <row spans="1:5" r="10">
      <c r="A10" t="s" s="3">
        <v>690</v>
      </c>
    </row>
    <row spans="1:5" r="11">
      <c r="A11" t="s" s="4">
        <v>691</v>
      </c>
      <c r="B11" t="n" s="5">
        <v>210</v>
      </c>
      <c r="C11" t="n" s="5">
        <v>210</v>
      </c>
      <c r="D11" t="n" s="5">
        <v>429</v>
      </c>
      <c r="E11" t="n" s="5">
        <v>443</v>
      </c>
    </row>
    <row spans="1:5" r="12">
      <c r="A12" t="s" s="4">
        <v>694</v>
      </c>
    </row>
    <row spans="1:5" r="13">
      <c r="A13" t="s" s="3">
        <v>690</v>
      </c>
    </row>
    <row spans="1:5" r="14">
      <c r="A14" t="s" s="4">
        <v>691</v>
      </c>
      <c r="B14" t="n" s="7">
        <v>2177</v>
      </c>
      <c r="C14" t="n" s="7">
        <v>5657</v>
      </c>
      <c r="D14" t="n" s="7">
        <v>3808</v>
      </c>
      <c r="E14" t="n" s="7">
        <v>61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5</v>
      </c>
      <c r="B1" t="s" s="2">
        <v>72</v>
      </c>
      <c r="D1" t="s" s="2">
        <v>1</v>
      </c>
    </row>
    <row spans="1:5" r="2">
      <c r="B2" t="s" s="2">
        <v>2</v>
      </c>
      <c r="C2" t="s" s="2">
        <v>73</v>
      </c>
      <c r="D2" t="s" s="2">
        <v>2</v>
      </c>
      <c r="E2" t="s" s="2">
        <v>73</v>
      </c>
    </row>
    <row spans="1:5" r="3">
      <c r="A3" t="s" s="4">
        <v>689</v>
      </c>
    </row>
    <row spans="1:5" r="4">
      <c r="A4" t="s" s="3">
        <v>690</v>
      </c>
    </row>
    <row spans="1:5" r="5">
      <c r="A5" t="s" s="4">
        <v>691</v>
      </c>
      <c r="B5" t="n" s="7">
        <v>191</v>
      </c>
      <c r="C5" t="n" s="7">
        <v>801</v>
      </c>
      <c r="D5" t="n" s="7">
        <v>413</v>
      </c>
      <c r="E5" t="n" s="7">
        <v>1826</v>
      </c>
    </row>
    <row spans="1:5" r="6">
      <c r="A6" t="s" s="4">
        <v>692</v>
      </c>
    </row>
    <row spans="1:5" r="7">
      <c r="A7" t="s" s="3">
        <v>690</v>
      </c>
    </row>
    <row spans="1:5" r="8">
      <c r="A8" t="s" s="4">
        <v>691</v>
      </c>
      <c r="B8" t="n" s="5">
        <v>3</v>
      </c>
      <c r="C8" t="n" s="5">
        <v>54</v>
      </c>
      <c r="D8" t="n" s="5">
        <v>6</v>
      </c>
      <c r="E8" t="n" s="5">
        <v>109</v>
      </c>
    </row>
    <row spans="1:5" r="9">
      <c r="A9" t="s" s="4">
        <v>693</v>
      </c>
    </row>
    <row spans="1:5" r="10">
      <c r="A10" t="s" s="3">
        <v>690</v>
      </c>
    </row>
    <row spans="1:5" r="11">
      <c r="A11" t="s" s="4">
        <v>691</v>
      </c>
      <c r="B11" t="n" s="5">
        <v>10</v>
      </c>
      <c r="C11" t="n" s="5">
        <v>13</v>
      </c>
      <c r="D11" t="n" s="5">
        <v>20</v>
      </c>
      <c r="E11" t="n" s="5">
        <v>26</v>
      </c>
    </row>
    <row spans="1:5" r="12">
      <c r="A12" t="s" s="4">
        <v>694</v>
      </c>
    </row>
    <row spans="1:5" r="13">
      <c r="A13" t="s" s="3">
        <v>690</v>
      </c>
    </row>
    <row spans="1:5" r="14">
      <c r="A14" t="s" s="4">
        <v>691</v>
      </c>
      <c r="B14" t="n" s="7">
        <v>10</v>
      </c>
      <c r="C14" t="n" s="7">
        <v>46</v>
      </c>
      <c r="D14" t="n" s="7">
        <v>12</v>
      </c>
      <c r="E14" t="n" s="7">
        <v>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6</v>
      </c>
      <c r="B1" t="s" s="2">
        <v>72</v>
      </c>
      <c r="D1" t="s" s="2">
        <v>1</v>
      </c>
    </row>
    <row spans="1:5" r="2">
      <c r="B2" t="s" s="2">
        <v>2</v>
      </c>
      <c r="C2" t="s" s="2">
        <v>73</v>
      </c>
      <c r="D2" t="s" s="2">
        <v>2</v>
      </c>
      <c r="E2" t="s" s="2">
        <v>73</v>
      </c>
    </row>
    <row spans="1:5" r="3">
      <c r="A3" t="s" s="3">
        <v>697</v>
      </c>
    </row>
    <row spans="1:5" r="4">
      <c r="A4" t="s" s="4">
        <v>698</v>
      </c>
      <c r="B4" t="n" s="7">
        <v>3901</v>
      </c>
      <c r="C4" t="n" s="7">
        <v>69801</v>
      </c>
      <c r="D4" t="n" s="7">
        <v>-8369</v>
      </c>
      <c r="E4" t="n" s="7">
        <v>104193</v>
      </c>
    </row>
    <row spans="1:5" r="5">
      <c r="A5" t="s" s="4">
        <v>699</v>
      </c>
      <c r="B5" t="n" s="5">
        <v>184250542</v>
      </c>
      <c r="C5" t="n" s="5">
        <v>155162597</v>
      </c>
      <c r="D5" t="n" s="5">
        <v>181925733</v>
      </c>
      <c r="E5" t="n" s="5">
        <v>155162597</v>
      </c>
    </row>
    <row spans="1:5" r="6">
      <c r="A6" t="s" s="4">
        <v>700</v>
      </c>
      <c r="B6" t="n" s="9">
        <v>0.02</v>
      </c>
      <c r="C6" t="n" s="9">
        <v>0.45</v>
      </c>
      <c r="D6" t="n" s="9">
        <v>-0.05</v>
      </c>
      <c r="E6" t="n" s="9">
        <v>0.67</v>
      </c>
    </row>
    <row spans="1:5" r="7">
      <c r="A7" t="s" s="3">
        <v>701</v>
      </c>
    </row>
    <row spans="1:5" r="8">
      <c r="A8" t="s" s="4">
        <v>698</v>
      </c>
      <c r="B8" t="n" s="7">
        <v>3901</v>
      </c>
      <c r="C8" t="n" s="7">
        <v>69801</v>
      </c>
      <c r="D8" t="n" s="7">
        <v>-8369</v>
      </c>
      <c r="E8" t="n" s="7">
        <v>104193</v>
      </c>
    </row>
    <row spans="1:5" r="9">
      <c r="A9" t="s" s="4">
        <v>702</v>
      </c>
      <c r="B9" t="n" s="5">
        <v>1048</v>
      </c>
      <c r="C9" t="n" s="5">
        <v>14480</v>
      </c>
      <c r="D9" t="n" s="5">
        <v>-1248</v>
      </c>
      <c r="E9" t="n" s="5">
        <v>21590</v>
      </c>
    </row>
    <row spans="1:5" r="10">
      <c r="A10" t="s" s="4">
        <v>703</v>
      </c>
      <c r="B10" t="n" s="7">
        <v>4949</v>
      </c>
      <c r="C10" t="n" s="7">
        <v>84281</v>
      </c>
      <c r="D10" t="n" s="7">
        <v>-9617</v>
      </c>
      <c r="E10" t="n" s="7">
        <v>125783</v>
      </c>
    </row>
    <row spans="1:5" r="11">
      <c r="A11" t="s" s="4">
        <v>699</v>
      </c>
      <c r="B11" t="n" s="5">
        <v>184250542</v>
      </c>
      <c r="C11" t="n" s="5">
        <v>155162597</v>
      </c>
      <c r="D11" t="n" s="5">
        <v>181925733</v>
      </c>
      <c r="E11" t="n" s="5">
        <v>155162597</v>
      </c>
    </row>
    <row spans="1:5" r="12">
      <c r="A12" t="s" s="4">
        <v>704</v>
      </c>
      <c r="B12" t="n" s="5">
        <v>34396029</v>
      </c>
      <c r="C12" t="n" s="5">
        <v>31717360</v>
      </c>
      <c r="D12" t="n" s="5">
        <v>34263688</v>
      </c>
      <c r="E12" t="n" s="5">
        <v>31646815</v>
      </c>
    </row>
    <row spans="1:5" r="13">
      <c r="A13" t="s" s="4">
        <v>705</v>
      </c>
      <c r="B13" t="n" s="5">
        <v>1604942</v>
      </c>
      <c r="C13" t="n" s="5">
        <v>10128</v>
      </c>
      <c r="D13" t="n" s="5">
        <v>0</v>
      </c>
      <c r="E13" t="n" s="5">
        <v>5092</v>
      </c>
    </row>
    <row spans="1:5" r="14">
      <c r="A14" t="s" s="4">
        <v>706</v>
      </c>
      <c r="B14" t="n" s="5">
        <v>220251513</v>
      </c>
      <c r="C14" t="n" s="5">
        <v>186890085</v>
      </c>
      <c r="D14" t="n" s="5">
        <v>216189421</v>
      </c>
      <c r="E14" t="n" s="5">
        <v>186814504</v>
      </c>
    </row>
    <row spans="1:5" r="15">
      <c r="A15" t="s" s="4">
        <v>707</v>
      </c>
      <c r="B15" t="n" s="9">
        <v>0.02</v>
      </c>
      <c r="C15" t="n" s="9">
        <v>0.45</v>
      </c>
      <c r="D15" t="n" s="9">
        <v>-0.05</v>
      </c>
      <c r="E15" t="n" s="9">
        <v>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r="A1" t="s" s="1">
        <v>708</v>
      </c>
      <c r="B1" t="s" s="2">
        <v>3</v>
      </c>
      <c r="C1" t="s" s="2">
        <v>709</v>
      </c>
      <c r="D1" t="s" s="2">
        <v>710</v>
      </c>
      <c r="E1" t="s" s="2">
        <v>2</v>
      </c>
      <c r="F1" t="s" s="2">
        <v>73</v>
      </c>
    </row>
    <row spans="1:6" r="2">
      <c r="A2" t="s" s="3">
        <v>711</v>
      </c>
    </row>
    <row spans="1:6" r="3">
      <c r="A3" t="s" s="4">
        <v>712</v>
      </c>
      <c r="E3" t="n" s="7">
        <v>1619372</v>
      </c>
      <c r="F3" t="n" s="7">
        <v>177330</v>
      </c>
    </row>
    <row spans="1:6" r="4">
      <c r="A4" t="s" s="4">
        <v>713</v>
      </c>
    </row>
    <row spans="1:6" r="5">
      <c r="A5" t="s" s="3">
        <v>711</v>
      </c>
    </row>
    <row spans="1:6" r="6">
      <c r="A6" t="s" s="4">
        <v>675</v>
      </c>
      <c r="D6" t="n" s="7">
        <v>443</v>
      </c>
    </row>
    <row spans="1:6" r="7">
      <c r="A7" t="s" s="4">
        <v>463</v>
      </c>
    </row>
    <row spans="1:6" r="8">
      <c r="A8" t="s" s="3">
        <v>711</v>
      </c>
    </row>
    <row spans="1:6" r="9">
      <c r="A9" t="s" s="4">
        <v>712</v>
      </c>
      <c r="E9" t="n" s="7">
        <v>418606</v>
      </c>
    </row>
    <row spans="1:6" r="10">
      <c r="A10" t="s" s="4">
        <v>714</v>
      </c>
    </row>
    <row spans="1:6" r="11">
      <c r="A11" t="s" s="3">
        <v>711</v>
      </c>
    </row>
    <row spans="1:6" r="12">
      <c r="A12" t="s" s="4">
        <v>712</v>
      </c>
      <c r="C12" t="n" s="7">
        <v>115000</v>
      </c>
    </row>
    <row spans="1:6" r="13">
      <c r="A13" t="s" s="4">
        <v>715</v>
      </c>
    </row>
    <row spans="1:6" r="14">
      <c r="A14" t="s" s="3">
        <v>711</v>
      </c>
    </row>
    <row spans="1:6" r="15">
      <c r="A15" t="s" s="4">
        <v>712</v>
      </c>
      <c r="B15" t="n" s="7">
        <v>24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r="A1" t="s" s="1">
        <v>716</v>
      </c>
      <c r="B1" t="s" s="2">
        <v>72</v>
      </c>
    </row>
    <row spans="1:6" r="2">
      <c r="B2" t="s" s="2">
        <v>717</v>
      </c>
      <c r="C2" t="s" s="2">
        <v>2</v>
      </c>
      <c r="E2" t="s" s="2">
        <v>647</v>
      </c>
    </row>
    <row spans="1:6" r="3">
      <c r="A3" t="s" s="4">
        <v>58</v>
      </c>
    </row>
    <row spans="1:6" r="4">
      <c r="A4" t="s" s="3">
        <v>718</v>
      </c>
    </row>
    <row spans="1:6" r="5">
      <c r="A5" t="s" s="4">
        <v>719</v>
      </c>
      <c r="C5" t="n" s="8">
        <v>0.25</v>
      </c>
      <c r="E5" t="n" s="8">
        <v>0.11</v>
      </c>
      <c r="F5" t="s" s="4">
        <v>386</v>
      </c>
    </row>
    <row spans="1:6" r="6">
      <c r="A6" t="s" s="4">
        <v>719</v>
      </c>
      <c r="C6" t="s" s="4">
        <v>651</v>
      </c>
      <c r="E6" t="s" s="4">
        <v>652</v>
      </c>
      <c r="F6" t="s" s="4">
        <v>386</v>
      </c>
    </row>
    <row spans="1:6" r="7">
      <c r="A7" t="s" s="4">
        <v>719</v>
      </c>
      <c r="C7" t="s" s="4">
        <v>654</v>
      </c>
      <c r="E7" t="s" s="4">
        <v>655</v>
      </c>
      <c r="F7" t="s" s="4">
        <v>386</v>
      </c>
    </row>
    <row spans="1:6" r="8">
      <c r="A8" t="s" s="4">
        <v>650</v>
      </c>
      <c r="C8" t="s" s="4">
        <v>651</v>
      </c>
      <c r="E8" t="s" s="4">
        <v>652</v>
      </c>
      <c r="F8" t="s" s="4">
        <v>386</v>
      </c>
    </row>
    <row spans="1:6" r="9">
      <c r="A9" t="s" s="4">
        <v>653</v>
      </c>
      <c r="C9" t="s" s="4">
        <v>654</v>
      </c>
      <c r="E9" t="s" s="4">
        <v>655</v>
      </c>
      <c r="F9" t="s" s="4">
        <v>386</v>
      </c>
    </row>
    <row spans="1:6" r="10">
      <c r="A10" t="s" s="4">
        <v>659</v>
      </c>
    </row>
    <row spans="1:6" r="11">
      <c r="A11" t="s" s="3">
        <v>718</v>
      </c>
    </row>
    <row spans="1:6" r="12">
      <c r="A12" t="s" s="4">
        <v>719</v>
      </c>
      <c r="C12" t="s" s="4">
        <v>25</v>
      </c>
      <c r="D12" t="s" s="4">
        <v>660</v>
      </c>
      <c r="E12" t="s" s="4">
        <v>657</v>
      </c>
    </row>
    <row spans="1:6" r="13">
      <c r="A13" t="s" s="4">
        <v>719</v>
      </c>
      <c r="C13" t="s" s="4">
        <v>661</v>
      </c>
      <c r="D13" t="s" s="4">
        <v>660</v>
      </c>
      <c r="E13" t="s" s="4">
        <v>658</v>
      </c>
    </row>
    <row spans="1:6" r="14">
      <c r="A14" t="s" s="4">
        <v>649</v>
      </c>
      <c r="C14" t="n" s="8">
        <v>0.4688</v>
      </c>
      <c r="D14" t="s" s="4">
        <v>660</v>
      </c>
      <c r="E14" t="n" s="8">
        <v>0.4688</v>
      </c>
    </row>
    <row spans="1:6" r="15">
      <c r="A15" t="s" s="4">
        <v>650</v>
      </c>
      <c r="C15" t="s" s="4">
        <v>25</v>
      </c>
      <c r="D15" t="s" s="4">
        <v>660</v>
      </c>
      <c r="E15" t="s" s="4">
        <v>657</v>
      </c>
    </row>
    <row spans="1:6" r="16">
      <c r="A16" t="s" s="4">
        <v>653</v>
      </c>
      <c r="C16" t="s" s="4">
        <v>661</v>
      </c>
      <c r="D16" t="s" s="4">
        <v>660</v>
      </c>
      <c r="E16" t="s" s="4">
        <v>658</v>
      </c>
    </row>
    <row spans="1:6" r="17">
      <c r="A17" t="s" s="4">
        <v>662</v>
      </c>
    </row>
    <row spans="1:6" r="18">
      <c r="A18" t="s" s="3">
        <v>718</v>
      </c>
    </row>
    <row spans="1:6" r="19">
      <c r="A19" t="s" s="4">
        <v>719</v>
      </c>
      <c r="C19" t="s" s="4">
        <v>25</v>
      </c>
      <c r="D19" t="s" s="4">
        <v>660</v>
      </c>
      <c r="E19" t="s" s="4">
        <v>657</v>
      </c>
    </row>
    <row spans="1:6" r="20">
      <c r="A20" t="s" s="4">
        <v>719</v>
      </c>
      <c r="C20" t="s" s="4">
        <v>661</v>
      </c>
      <c r="D20" t="s" s="4">
        <v>660</v>
      </c>
      <c r="E20" t="s" s="4">
        <v>658</v>
      </c>
    </row>
    <row spans="1:6" r="21">
      <c r="A21" t="s" s="4">
        <v>649</v>
      </c>
      <c r="C21" t="n" s="8">
        <v>0.4297</v>
      </c>
      <c r="D21" t="s" s="4">
        <v>660</v>
      </c>
      <c r="E21" t="n" s="8">
        <v>0.4297</v>
      </c>
    </row>
    <row spans="1:6" r="22">
      <c r="A22" t="s" s="4">
        <v>650</v>
      </c>
      <c r="C22" t="s" s="4">
        <v>25</v>
      </c>
      <c r="D22" t="s" s="4">
        <v>660</v>
      </c>
      <c r="E22" t="s" s="4">
        <v>657</v>
      </c>
    </row>
    <row spans="1:6" r="23">
      <c r="A23" t="s" s="4">
        <v>653</v>
      </c>
      <c r="C23" t="s" s="4">
        <v>661</v>
      </c>
      <c r="D23" t="s" s="4">
        <v>660</v>
      </c>
      <c r="E23" t="s" s="4">
        <v>658</v>
      </c>
    </row>
    <row spans="1:6" r="24">
      <c r="A24" t="s" s="4">
        <v>663</v>
      </c>
    </row>
    <row spans="1:6" r="25">
      <c r="A25" t="s" s="3">
        <v>718</v>
      </c>
    </row>
    <row spans="1:6" r="26">
      <c r="A26" t="s" s="4">
        <v>719</v>
      </c>
      <c r="C26" t="s" s="4">
        <v>25</v>
      </c>
      <c r="D26" t="s" s="4">
        <v>660</v>
      </c>
      <c r="E26" t="s" s="4">
        <v>657</v>
      </c>
    </row>
    <row spans="1:6" r="27">
      <c r="A27" t="s" s="4">
        <v>719</v>
      </c>
      <c r="C27" t="s" s="4">
        <v>661</v>
      </c>
      <c r="D27" t="s" s="4">
        <v>660</v>
      </c>
      <c r="E27" t="s" s="4">
        <v>658</v>
      </c>
    </row>
    <row spans="1:6" r="28">
      <c r="A28" t="s" s="4">
        <v>649</v>
      </c>
      <c r="C28" t="n" s="8">
        <v>0.4563</v>
      </c>
      <c r="D28" t="s" s="4">
        <v>660</v>
      </c>
      <c r="E28" t="n" s="8">
        <v>0.4563</v>
      </c>
    </row>
    <row spans="1:6" r="29">
      <c r="A29" t="s" s="4">
        <v>650</v>
      </c>
      <c r="C29" t="s" s="4">
        <v>25</v>
      </c>
      <c r="D29" t="s" s="4">
        <v>660</v>
      </c>
      <c r="E29" t="s" s="4">
        <v>657</v>
      </c>
    </row>
    <row spans="1:6" r="30">
      <c r="A30" t="s" s="4">
        <v>653</v>
      </c>
      <c r="C30" t="s" s="4">
        <v>661</v>
      </c>
      <c r="D30" t="s" s="4">
        <v>660</v>
      </c>
      <c r="E30" t="s" s="4">
        <v>658</v>
      </c>
    </row>
    <row spans="1:6" r="31">
      <c r="A31" t="s" s="4">
        <v>720</v>
      </c>
    </row>
    <row spans="1:6" r="32">
      <c r="A32" t="s" s="3">
        <v>718</v>
      </c>
    </row>
    <row spans="1:6" r="33">
      <c r="A33" t="s" s="4">
        <v>719</v>
      </c>
      <c r="B33" t="n" s="8">
        <v>0.25</v>
      </c>
    </row>
    <row spans="1:6" r="34">
      <c r="A34" t="s" s="4">
        <v>719</v>
      </c>
      <c r="B34" t="s" s="4">
        <v>721</v>
      </c>
    </row>
    <row spans="1:6" r="35">
      <c r="A35" t="s" s="4">
        <v>719</v>
      </c>
      <c r="B35" t="s" s="4">
        <v>722</v>
      </c>
    </row>
    <row spans="1:6" r="36">
      <c r="A36" t="s" s="4">
        <v>650</v>
      </c>
      <c r="B36" t="s" s="4">
        <v>721</v>
      </c>
    </row>
    <row spans="1:6" r="37">
      <c r="A37" t="s" s="4">
        <v>653</v>
      </c>
      <c r="B37" t="s" s="4">
        <v>722</v>
      </c>
    </row>
    <row spans="1:6" r="38">
      <c r="A38" t="s" s="4">
        <v>723</v>
      </c>
    </row>
    <row spans="1:6" r="39">
      <c r="A39" t="s" s="3">
        <v>718</v>
      </c>
    </row>
    <row spans="1:6" r="40">
      <c r="A40" t="s" s="4">
        <v>719</v>
      </c>
      <c r="B40" t="s" s="4">
        <v>724</v>
      </c>
    </row>
    <row spans="1:6" r="41">
      <c r="A41" t="s" s="4">
        <v>719</v>
      </c>
      <c r="B41" t="s" s="4">
        <v>725</v>
      </c>
    </row>
    <row spans="1:6" r="42">
      <c r="A42" t="s" s="4">
        <v>649</v>
      </c>
      <c r="B42" t="n" s="8">
        <v>0.4688</v>
      </c>
    </row>
    <row spans="1:6" r="43">
      <c r="A43" t="s" s="4">
        <v>650</v>
      </c>
      <c r="B43" t="s" s="4">
        <v>724</v>
      </c>
    </row>
    <row spans="1:6" r="44">
      <c r="A44" t="s" s="4">
        <v>653</v>
      </c>
      <c r="B44" t="s" s="4">
        <v>725</v>
      </c>
    </row>
    <row spans="1:6" r="45">
      <c r="A45" t="s" s="4">
        <v>726</v>
      </c>
    </row>
    <row spans="1:6" r="46">
      <c r="A46" t="s" s="3">
        <v>718</v>
      </c>
    </row>
    <row spans="1:6" r="47">
      <c r="A47" t="s" s="4">
        <v>719</v>
      </c>
      <c r="B47" t="s" s="4">
        <v>724</v>
      </c>
    </row>
    <row spans="1:6" r="48">
      <c r="A48" t="s" s="4">
        <v>719</v>
      </c>
      <c r="B48" t="s" s="4">
        <v>725</v>
      </c>
    </row>
    <row spans="1:6" r="49">
      <c r="A49" t="s" s="4">
        <v>649</v>
      </c>
      <c r="B49" t="n" s="8">
        <v>0.4297</v>
      </c>
    </row>
    <row spans="1:6" r="50">
      <c r="A50" t="s" s="4">
        <v>650</v>
      </c>
      <c r="B50" t="s" s="4">
        <v>724</v>
      </c>
    </row>
    <row spans="1:6" r="51">
      <c r="A51" t="s" s="4">
        <v>653</v>
      </c>
      <c r="B51" t="s" s="4">
        <v>725</v>
      </c>
    </row>
    <row spans="1:6" r="52">
      <c r="A52" t="s" s="4">
        <v>727</v>
      </c>
    </row>
    <row spans="1:6" r="53">
      <c r="A53" t="s" s="3">
        <v>718</v>
      </c>
    </row>
    <row spans="1:6" r="54">
      <c r="A54" t="s" s="4">
        <v>719</v>
      </c>
      <c r="B54" t="s" s="4">
        <v>724</v>
      </c>
    </row>
    <row spans="1:6" r="55">
      <c r="A55" t="s" s="4">
        <v>719</v>
      </c>
      <c r="B55" t="s" s="4">
        <v>725</v>
      </c>
    </row>
    <row spans="1:6" r="56">
      <c r="A56" t="s" s="4">
        <v>649</v>
      </c>
      <c r="B56" t="n" s="8">
        <v>0.4563</v>
      </c>
    </row>
    <row spans="1:6" r="57">
      <c r="A57" t="s" s="4">
        <v>650</v>
      </c>
      <c r="B57" t="s" s="4">
        <v>724</v>
      </c>
    </row>
    <row spans="1:6" r="58">
      <c r="A58" t="s" s="4">
        <v>653</v>
      </c>
      <c r="B58" t="s" s="4">
        <v>725</v>
      </c>
    </row>
    <row spans="1:6" r="59">
      <c r="A59" t="n"/>
    </row>
    <row spans="1:6" r="60">
      <c r="A60" t="s" s="4">
        <v>386</v>
      </c>
      <c r="B60" t="s" s="4">
        <v>664</v>
      </c>
    </row>
    <row spans="1:6" r="61">
      <c r="A61" t="s" s="4">
        <v>660</v>
      </c>
      <c r="B61" t="s" s="4">
        <v>665</v>
      </c>
    </row>
  </sheetData>
  <mergeCells count="7">
    <mergeCell ref="A1:A2"/>
    <mergeCell ref="B1:F1"/>
    <mergeCell ref="C2:D2"/>
    <mergeCell ref="E2:F2"/>
    <mergeCell ref="A59:F59"/>
    <mergeCell ref="B60:F60"/>
    <mergeCell ref="B61:F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 customWidth="1" max="9" min="9" width="45"/>
    <col customWidth="1" max="10" min="10" width="58"/>
    <col customWidth="1" max="11" min="11" width="58"/>
    <col customWidth="1" max="12" min="12" width="58"/>
  </cols>
  <sheetData>
    <row spans="1:12" r="1">
      <c r="A1" t="s" s="1">
        <v>140</v>
      </c>
      <c r="B1" t="s" s="2">
        <v>141</v>
      </c>
      <c r="C1" t="s" s="2">
        <v>58</v>
      </c>
      <c r="D1" t="s" s="2">
        <v>142</v>
      </c>
      <c r="E1" t="s" s="2">
        <v>143</v>
      </c>
      <c r="F1" t="s" s="2">
        <v>144</v>
      </c>
      <c r="G1" t="s" s="2">
        <v>145</v>
      </c>
      <c r="H1" t="s" s="2">
        <v>146</v>
      </c>
      <c r="I1" t="s" s="2">
        <v>147</v>
      </c>
      <c r="J1" t="s" s="2">
        <v>148</v>
      </c>
      <c r="K1" t="s" s="2">
        <v>149</v>
      </c>
      <c r="L1" t="s" s="2">
        <v>150</v>
      </c>
    </row>
    <row spans="1:12" r="2">
      <c r="A2" t="s" s="4">
        <v>151</v>
      </c>
      <c r="B2" t="n" s="7">
        <v>958041</v>
      </c>
      <c r="C2" t="n" s="7">
        <v>16</v>
      </c>
      <c r="D2" t="n" s="7">
        <v>720921</v>
      </c>
      <c r="E2" t="n" s="7">
        <v>68114</v>
      </c>
      <c r="F2" t="n" s="7">
        <v>0</v>
      </c>
      <c r="G2" t="n" s="7">
        <v>789051</v>
      </c>
      <c r="H2" t="n" s="7">
        <v>168990</v>
      </c>
      <c r="I2" t="n" s="7">
        <v>0</v>
      </c>
      <c r="J2" t="n" s="7">
        <v>0</v>
      </c>
      <c r="K2" t="n" s="7">
        <v>0</v>
      </c>
      <c r="L2" t="n" s="7">
        <v>0</v>
      </c>
    </row>
    <row spans="1:12" r="3">
      <c r="A3" t="s" s="4">
        <v>152</v>
      </c>
      <c r="B3" t="n" s="5">
        <v>1621894</v>
      </c>
      <c r="C3" t="n" s="5">
        <v>19</v>
      </c>
      <c r="D3" t="n" s="5">
        <v>1218876</v>
      </c>
      <c r="E3" t="n" s="5">
        <v>-28639</v>
      </c>
      <c r="F3" t="n" s="5">
        <v>3540</v>
      </c>
      <c r="G3" t="n" s="5">
        <v>1396372</v>
      </c>
      <c r="H3" t="n" s="5">
        <v>225522</v>
      </c>
      <c r="I3" t="n" s="5">
        <v>6148</v>
      </c>
      <c r="J3" t="n" s="5">
        <v>0</v>
      </c>
      <c r="K3" t="n" s="5">
        <v>104251</v>
      </c>
      <c r="L3" t="n" s="5">
        <v>98325</v>
      </c>
    </row>
    <row spans="1:12" r="4">
      <c r="A4" t="s" s="4">
        <v>153</v>
      </c>
      <c r="B4" t="n" s="5">
        <v>884480</v>
      </c>
      <c r="C4" t="n" s="5">
        <v>3</v>
      </c>
      <c r="D4" t="n" s="5">
        <v>535035</v>
      </c>
      <c r="E4" t="n" s="5">
        <v>0</v>
      </c>
      <c r="F4" t="n" s="5">
        <v>0</v>
      </c>
      <c r="G4" t="n" s="5">
        <v>854998</v>
      </c>
      <c r="H4" t="n" s="5">
        <v>29482</v>
      </c>
      <c r="I4" t="n" s="5">
        <v>6148</v>
      </c>
      <c r="J4" t="n" s="5">
        <v>117384</v>
      </c>
      <c r="K4" t="n" s="5">
        <v>104251</v>
      </c>
      <c r="L4" t="n" s="5">
        <v>98325</v>
      </c>
    </row>
    <row spans="1:12" r="5">
      <c r="A5" t="s" s="4">
        <v>154</v>
      </c>
      <c r="B5" t="n" s="5">
        <v>2312</v>
      </c>
      <c r="C5" t="n" s="5">
        <v>0</v>
      </c>
      <c r="D5" t="n" s="5">
        <v>2312</v>
      </c>
      <c r="E5" t="n" s="5">
        <v>0</v>
      </c>
      <c r="F5" t="n" s="5">
        <v>0</v>
      </c>
      <c r="G5" t="n" s="5">
        <v>2312</v>
      </c>
      <c r="H5" t="n" s="5">
        <v>0</v>
      </c>
      <c r="I5" t="n" s="5">
        <v>0</v>
      </c>
      <c r="J5" t="n" s="5">
        <v>0</v>
      </c>
      <c r="K5" t="n" s="5">
        <v>0</v>
      </c>
      <c r="L5" t="n" s="5">
        <v>0</v>
      </c>
    </row>
    <row spans="1:12" r="6">
      <c r="A6" t="s" s="4">
        <v>155</v>
      </c>
      <c r="B6" t="n" s="5">
        <v>-8</v>
      </c>
      <c r="C6" t="n" s="5">
        <v>0</v>
      </c>
      <c r="D6" t="n" s="5">
        <v>0</v>
      </c>
      <c r="E6" t="n" s="5">
        <v>0</v>
      </c>
      <c r="F6" t="n" s="5">
        <v>0</v>
      </c>
      <c r="G6" t="n" s="5">
        <v>0</v>
      </c>
      <c r="H6" t="n" s="5">
        <v>-8</v>
      </c>
      <c r="I6" t="n" s="5">
        <v>0</v>
      </c>
      <c r="J6" t="n" s="5">
        <v>0</v>
      </c>
      <c r="K6" t="n" s="5">
        <v>0</v>
      </c>
      <c r="L6" t="n" s="5">
        <v>0</v>
      </c>
    </row>
    <row spans="1:12" r="7">
      <c r="A7" t="s" s="4">
        <v>156</v>
      </c>
      <c r="B7" t="n" s="5">
        <v>5116</v>
      </c>
      <c r="C7" t="n" s="5">
        <v>0</v>
      </c>
      <c r="D7" t="n" s="5">
        <v>5116</v>
      </c>
      <c r="E7" t="n" s="5">
        <v>0</v>
      </c>
      <c r="F7" t="n" s="5">
        <v>0</v>
      </c>
      <c r="G7" t="n" s="5">
        <v>5116</v>
      </c>
      <c r="H7" t="n" s="5">
        <v>0</v>
      </c>
      <c r="I7" t="n" s="5">
        <v>0</v>
      </c>
      <c r="J7" t="n" s="5">
        <v>0</v>
      </c>
      <c r="K7" t="n" s="5">
        <v>0</v>
      </c>
      <c r="L7" t="n" s="5">
        <v>0</v>
      </c>
    </row>
    <row spans="1:12" r="8">
      <c r="A8" t="s" s="4">
        <v>157</v>
      </c>
      <c r="B8" t="n" s="5">
        <v>0</v>
      </c>
      <c r="C8" t="n" s="5">
        <v>0</v>
      </c>
      <c r="D8" t="n" s="5">
        <v>-44508</v>
      </c>
      <c r="E8" t="n" s="5">
        <v>0</v>
      </c>
      <c r="F8" t="n" s="5">
        <v>0</v>
      </c>
      <c r="G8" t="n" s="5">
        <v>-44508</v>
      </c>
      <c r="H8" t="n" s="5">
        <v>44508</v>
      </c>
      <c r="I8" t="n" s="5">
        <v>0</v>
      </c>
      <c r="J8" t="n" s="5">
        <v>0</v>
      </c>
      <c r="K8" t="n" s="5">
        <v>0</v>
      </c>
      <c r="L8" t="n" s="5">
        <v>0</v>
      </c>
    </row>
    <row spans="1:12" r="9">
      <c r="A9" t="s" s="4">
        <v>158</v>
      </c>
      <c r="B9" t="n" s="5">
        <v>-105147</v>
      </c>
      <c r="C9" t="n" s="5">
        <v>0</v>
      </c>
      <c r="D9" t="n" s="5">
        <v>0</v>
      </c>
      <c r="E9" t="n" s="5">
        <v>-88384</v>
      </c>
      <c r="F9" t="n" s="5">
        <v>0</v>
      </c>
      <c r="G9" t="n" s="5">
        <v>-88384</v>
      </c>
      <c r="H9" t="n" s="5">
        <v>-16763</v>
      </c>
      <c r="I9" t="n" s="5">
        <v>0</v>
      </c>
      <c r="J9" t="n" s="5">
        <v>0</v>
      </c>
      <c r="K9" t="n" s="5">
        <v>0</v>
      </c>
      <c r="L9" t="n" s="5">
        <v>0</v>
      </c>
    </row>
    <row spans="1:12" r="10">
      <c r="A10" t="s" s="4">
        <v>159</v>
      </c>
      <c r="B10" t="n" s="5">
        <v>-8973</v>
      </c>
      <c r="C10" t="n" s="5">
        <v>0</v>
      </c>
      <c r="D10" t="n" s="5">
        <v>0</v>
      </c>
      <c r="E10" t="n" s="5">
        <v>-8973</v>
      </c>
      <c r="F10" t="n" s="5">
        <v>0</v>
      </c>
      <c r="G10" t="n" s="5">
        <v>-8973</v>
      </c>
      <c r="H10" t="n" s="5">
        <v>0</v>
      </c>
      <c r="I10" t="n" s="5">
        <v>0</v>
      </c>
      <c r="J10" t="n" s="5">
        <v>0</v>
      </c>
      <c r="K10" t="n" s="5">
        <v>0</v>
      </c>
      <c r="L10" t="n" s="5">
        <v>0</v>
      </c>
    </row>
    <row spans="1:12" r="11">
      <c r="A11" t="s" s="4">
        <v>131</v>
      </c>
      <c r="B11" t="n" s="5">
        <v>-117384</v>
      </c>
      <c r="C11" t="n" s="5">
        <v>0</v>
      </c>
      <c r="D11" t="n" s="5">
        <v>0</v>
      </c>
      <c r="E11" t="n" s="5">
        <v>0</v>
      </c>
      <c r="F11" t="n" s="5">
        <v>0</v>
      </c>
      <c r="G11" t="n" s="5">
        <v>-117384</v>
      </c>
      <c r="H11" t="n" s="5">
        <v>0</v>
      </c>
      <c r="I11" t="n" s="5">
        <v>0</v>
      </c>
      <c r="J11" t="n" s="5">
        <v>-117384</v>
      </c>
      <c r="K11" t="n" s="5">
        <v>0</v>
      </c>
      <c r="L11" t="n" s="5">
        <v>0</v>
      </c>
    </row>
    <row spans="1:12" r="12">
      <c r="A12" t="s" s="4">
        <v>160</v>
      </c>
      <c r="B12" t="n" s="5">
        <v>4211</v>
      </c>
      <c r="C12" t="n" s="5">
        <v>0</v>
      </c>
      <c r="D12" t="n" s="5">
        <v>0</v>
      </c>
      <c r="E12" t="n" s="5">
        <v>0</v>
      </c>
      <c r="F12" t="n" s="5">
        <v>3540</v>
      </c>
      <c r="G12" t="n" s="5">
        <v>3540</v>
      </c>
      <c r="H12" t="n" s="5">
        <v>671</v>
      </c>
      <c r="I12" t="n" s="5">
        <v>0</v>
      </c>
      <c r="J12" t="n" s="5">
        <v>0</v>
      </c>
      <c r="K12" t="n" s="5">
        <v>0</v>
      </c>
      <c r="L12" t="n" s="5">
        <v>0</v>
      </c>
    </row>
    <row spans="1:12" r="13">
      <c r="A13" t="s" s="4">
        <v>161</v>
      </c>
      <c r="B13" t="n" s="7">
        <v>-754</v>
      </c>
      <c r="C13" t="n" s="7">
        <v>0</v>
      </c>
      <c r="D13" t="n" s="7">
        <v>0</v>
      </c>
      <c r="E13" t="n" s="7">
        <v>604</v>
      </c>
      <c r="F13" t="n" s="7">
        <v>0</v>
      </c>
      <c r="G13" t="n" s="7">
        <v>604</v>
      </c>
      <c r="H13" t="n" s="7">
        <v>-1358</v>
      </c>
      <c r="I13" t="n" s="7">
        <v>0</v>
      </c>
      <c r="J13" t="n" s="7">
        <v>0</v>
      </c>
      <c r="K13" t="n" s="7">
        <v>0</v>
      </c>
      <c r="L13"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162</v>
      </c>
      <c r="B1" t="s" s="2">
        <v>163</v>
      </c>
      <c r="C1" t="s" s="2">
        <v>2</v>
      </c>
    </row>
    <row spans="1:3" r="2">
      <c r="A2" t="s" s="4">
        <v>164</v>
      </c>
      <c r="B2" t="n" s="9">
        <v>0.14</v>
      </c>
      <c r="C2" t="n" s="9">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5</v>
      </c>
      <c r="B1" t="s" s="2">
        <v>1</v>
      </c>
    </row>
    <row spans="1:2" r="2">
      <c r="B2" t="s" s="2">
        <v>2</v>
      </c>
    </row>
    <row spans="1:2" r="3">
      <c r="A3" t="s" s="3">
        <v>166</v>
      </c>
    </row>
    <row spans="1:2" r="4">
      <c r="A4" t="s" s="4">
        <v>167</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9</v>
      </c>
      <c r="B1" t="s" s="2">
        <v>1</v>
      </c>
    </row>
    <row spans="1:2" r="2">
      <c r="B2" t="s" s="2">
        <v>2</v>
      </c>
    </row>
    <row spans="1:2" r="3">
      <c r="A3" t="s" s="3">
        <v>166</v>
      </c>
    </row>
    <row spans="1:2" r="4">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Unaudited Consolidated Balance </vt:lpstr>
      <vt:lpstr>Unaudited Consolidated Balance3</vt:lpstr>
      <vt:lpstr>Unaudited Consolidated and Comb</vt:lpstr>
      <vt:lpstr>Unaudited Consolidated and Com5</vt:lpstr>
      <vt:lpstr>Unaudited Consolidated Statemen</vt:lpstr>
      <vt:lpstr>Unaudited Consolidated Stateme7</vt:lpstr>
      <vt:lpstr>Note 1 - Organization</vt:lpstr>
      <vt:lpstr>Note 2 - Basis of Presentation </vt:lpstr>
      <vt:lpstr>Note 3 - Summary of Significant</vt:lpstr>
      <vt:lpstr>Note 4 - Real Estate Acquisitio</vt:lpstr>
      <vt:lpstr>Note 5 - Investment in Unconsol</vt:lpstr>
      <vt:lpstr>Note 6 - Indebtedness</vt:lpstr>
      <vt:lpstr>Note 7 - Derivative Financial I</vt:lpstr>
      <vt:lpstr>Note 8 - Equity</vt:lpstr>
      <vt:lpstr>Note 9 - Commitments and Contin</vt:lpstr>
      <vt:lpstr>Note 10 - Related Party Transac</vt:lpstr>
      <vt:lpstr>Note 11 - Earnings (Loss) Per S</vt:lpstr>
      <vt:lpstr>Note 12 - Subsequent Events</vt:lpstr>
      <vt:lpstr>Accounting Policies, by Policy </vt:lpstr>
      <vt:lpstr>Note 4 - Real Estate Acquisit21</vt:lpstr>
      <vt:lpstr>Note 5 - Investment in Uncons22</vt:lpstr>
      <vt:lpstr>Note 6 - Indebtedness (Tables)</vt:lpstr>
      <vt:lpstr>Note 7 - Derivative Financial24</vt:lpstr>
      <vt:lpstr>Note 8 - Equity (Tables)</vt:lpstr>
      <vt:lpstr>Note 10 - Related Party Trans26</vt:lpstr>
      <vt:lpstr>Note 11 - Earnings (Loss) Per27</vt:lpstr>
      <vt:lpstr>Note 12 - Subsequent Events (Ta</vt:lpstr>
      <vt:lpstr>Note 1 - Organization (Details)</vt:lpstr>
      <vt:lpstr>Note 2 - Basis of Presentatio30</vt:lpstr>
      <vt:lpstr>Note 3 - Summary of Significa31</vt:lpstr>
      <vt:lpstr>Note 4 - Real Estate Acquisit32</vt:lpstr>
      <vt:lpstr>Note 4 - Real Estate Acquisit33</vt:lpstr>
      <vt:lpstr>Note 4 - Real Estate Acquisit34</vt:lpstr>
      <vt:lpstr>Note 4 - Real Estate Acquisit35</vt:lpstr>
      <vt:lpstr>Note 5 - Investment in Uncons36</vt:lpstr>
      <vt:lpstr>Note 5 - Investment in Uncons37</vt:lpstr>
      <vt:lpstr>Note 6 - Indebtedness (Details)</vt:lpstr>
      <vt:lpstr>Note 6 - Indebtedness (Detail39</vt:lpstr>
      <vt:lpstr>Note 6 - Indebtedness (Detail40</vt:lpstr>
      <vt:lpstr>Note 6 - Indebtedness (Detail41</vt:lpstr>
      <vt:lpstr>Note 7 - Derivative Financial42</vt:lpstr>
      <vt:lpstr>Note 7 - Derivative Financial43</vt:lpstr>
      <vt:lpstr>Note 7 - Derivative Financial44</vt:lpstr>
      <vt:lpstr>Note 7 - Derivative Financial45</vt:lpstr>
      <vt:lpstr>Note 8 - Equity (Details)</vt:lpstr>
      <vt:lpstr>Note 8 - Equity (Details) - Div</vt:lpstr>
      <vt:lpstr>Note 9 - Commitments and Cont48</vt:lpstr>
      <vt:lpstr>Note 10 - Related Party Trans49</vt:lpstr>
      <vt:lpstr>Note 10 - Related Party Trans50</vt:lpstr>
      <vt:lpstr>Note 10 - Related Party Trans51</vt:lpstr>
      <vt:lpstr>Note 11 - Earnings (Loss) Per52</vt:lpstr>
      <vt:lpstr>Note 12 - Subsequent Events (De</vt:lpstr>
      <vt:lpstr>Note 12 - Subsequent Events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6:27Z</dcterms:created>
  <dcterms:modified xmlns:dcterms="http://purl.org/dc/terms/" xmlns:xsi="http://www.w3.org/2001/XMLSchema-instance" xsi:type="dcterms:W3CDTF">2015-08-05T17:36:27Z</dcterms:modified>
  <dc:title xmlns:dc="http://purl.org/dc/elements/1.1/">Untitled</dc:title>
  <dc:description xmlns:dc="http://purl.org/dc/elements/1.1/"/>
  <dc:subject xmlns:dc="http://purl.org/dc/elements/1.1/"/>
  <cp:keywords/>
  <cp:category/>
</cp:coreProperties>
</file>